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Accounting Pronouncements and S" sheetId="10" state="visible" r:id="rId10"/>
    <sheet xmlns:r="http://schemas.openxmlformats.org/officeDocument/2006/relationships" name="Research Collaboration and Lice" sheetId="11" state="visible" r:id="rId11"/>
    <sheet xmlns:r="http://schemas.openxmlformats.org/officeDocument/2006/relationships" name="Fair Value Measurements" sheetId="12" state="visible" r:id="rId12"/>
    <sheet xmlns:r="http://schemas.openxmlformats.org/officeDocument/2006/relationships" name="Property, Equipment and Leaseho" sheetId="13" state="visible" r:id="rId13"/>
    <sheet xmlns:r="http://schemas.openxmlformats.org/officeDocument/2006/relationships" name="Right of Use Assets and Liabili"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Net Loss Per Common Share" sheetId="19" state="visible" r:id="rId19"/>
    <sheet xmlns:r="http://schemas.openxmlformats.org/officeDocument/2006/relationships" name="Investment in Equity Method Inv" sheetId="20" state="visible" r:id="rId20"/>
    <sheet xmlns:r="http://schemas.openxmlformats.org/officeDocument/2006/relationships" name="Research Collaboration and Li_2" sheetId="21" state="visible" r:id="rId21"/>
    <sheet xmlns:r="http://schemas.openxmlformats.org/officeDocument/2006/relationships" name="Fair Value Measurements (Tables" sheetId="22" state="visible" r:id="rId22"/>
    <sheet xmlns:r="http://schemas.openxmlformats.org/officeDocument/2006/relationships" name="Property, Equipment and Lease_2" sheetId="23" state="visible" r:id="rId23"/>
    <sheet xmlns:r="http://schemas.openxmlformats.org/officeDocument/2006/relationships" name="Right of Use Assets and Liabi_2" sheetId="24" state="visible" r:id="rId24"/>
    <sheet xmlns:r="http://schemas.openxmlformats.org/officeDocument/2006/relationships" name="Accrued Expenses (Tables)" sheetId="25" state="visible" r:id="rId25"/>
    <sheet xmlns:r="http://schemas.openxmlformats.org/officeDocument/2006/relationships" name="Long-Term Debt (Tables)" sheetId="26" state="visible" r:id="rId26"/>
    <sheet xmlns:r="http://schemas.openxmlformats.org/officeDocument/2006/relationships" name="Equity (Tables)" sheetId="27" state="visible" r:id="rId27"/>
    <sheet xmlns:r="http://schemas.openxmlformats.org/officeDocument/2006/relationships" name="Net Loss Per Common Share (Tabl" sheetId="28" state="visible" r:id="rId28"/>
    <sheet xmlns:r="http://schemas.openxmlformats.org/officeDocument/2006/relationships" name="Research Collaboration and Li_3" sheetId="29" state="visible" r:id="rId29"/>
    <sheet xmlns:r="http://schemas.openxmlformats.org/officeDocument/2006/relationships" name="Research Collaboration and Li_4" sheetId="30" state="visible" r:id="rId30"/>
    <sheet xmlns:r="http://schemas.openxmlformats.org/officeDocument/2006/relationships" name="Research Collaboration and Li_5" sheetId="31" state="visible" r:id="rId31"/>
    <sheet xmlns:r="http://schemas.openxmlformats.org/officeDocument/2006/relationships" name="Research Collaboration and Li_6" sheetId="32" state="visible" r:id="rId32"/>
    <sheet xmlns:r="http://schemas.openxmlformats.org/officeDocument/2006/relationships" name="Fair Value Measurements - Summa"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Property, Equipment and Lease_3" sheetId="36" state="visible" r:id="rId36"/>
    <sheet xmlns:r="http://schemas.openxmlformats.org/officeDocument/2006/relationships" name="Property, Equipment and Lease_4" sheetId="37" state="visible" r:id="rId37"/>
    <sheet xmlns:r="http://schemas.openxmlformats.org/officeDocument/2006/relationships" name="Right of Use Assets and Liabi_3" sheetId="38" state="visible" r:id="rId38"/>
    <sheet xmlns:r="http://schemas.openxmlformats.org/officeDocument/2006/relationships" name="Right of Use Assets and Liabi_4" sheetId="39" state="visible" r:id="rId39"/>
    <sheet xmlns:r="http://schemas.openxmlformats.org/officeDocument/2006/relationships" name="Right of Use Assets and Liabi_5" sheetId="40" state="visible" r:id="rId40"/>
    <sheet xmlns:r="http://schemas.openxmlformats.org/officeDocument/2006/relationships" name="Right of Use Assets and Liabi_6" sheetId="41" state="visible" r:id="rId41"/>
    <sheet xmlns:r="http://schemas.openxmlformats.org/officeDocument/2006/relationships" name="Accrued Expenses - Components o" sheetId="42" state="visible" r:id="rId42"/>
    <sheet xmlns:r="http://schemas.openxmlformats.org/officeDocument/2006/relationships" name="Long-Term Debt - Additional Inf" sheetId="43" state="visible" r:id="rId43"/>
    <sheet xmlns:r="http://schemas.openxmlformats.org/officeDocument/2006/relationships" name="Long-Term Debt - Schedule of An" sheetId="44" state="visible" r:id="rId44"/>
    <sheet xmlns:r="http://schemas.openxmlformats.org/officeDocument/2006/relationships" name="Equity - Additional Information" sheetId="45" state="visible" r:id="rId45"/>
    <sheet xmlns:r="http://schemas.openxmlformats.org/officeDocument/2006/relationships" name="Equity - Schedule of Assumption" sheetId="46" state="visible" r:id="rId46"/>
    <sheet xmlns:r="http://schemas.openxmlformats.org/officeDocument/2006/relationships" name="Equity - Summary of Stock Optio" sheetId="47" state="visible" r:id="rId47"/>
    <sheet xmlns:r="http://schemas.openxmlformats.org/officeDocument/2006/relationships" name="Equity - Summary of Restricted " sheetId="48" state="visible" r:id="rId48"/>
    <sheet xmlns:r="http://schemas.openxmlformats.org/officeDocument/2006/relationships" name="Income Taxes - Additional Infor" sheetId="49" state="visible" r:id="rId49"/>
    <sheet xmlns:r="http://schemas.openxmlformats.org/officeDocument/2006/relationships" name="Net Loss Per Common Share - Bas" sheetId="50" state="visible" r:id="rId50"/>
    <sheet xmlns:r="http://schemas.openxmlformats.org/officeDocument/2006/relationships" name="Net Loss Per Common Share - B_2" sheetId="51" state="visible" r:id="rId51"/>
    <sheet xmlns:r="http://schemas.openxmlformats.org/officeDocument/2006/relationships" name="Investment in Equity Method I_2"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ARVN</t>
        </is>
      </c>
    </row>
    <row r="10">
      <c r="A10" s="4" t="inlineStr">
        <is>
          <t>Entity Registrant Name</t>
        </is>
      </c>
      <c r="B10" s="4" t="inlineStr">
        <is>
          <t>ARVINAS, INC.</t>
        </is>
      </c>
    </row>
    <row r="11">
      <c r="A11" s="4" t="inlineStr">
        <is>
          <t>Entity Central Index Key</t>
        </is>
      </c>
      <c r="B11" s="4" t="inlineStr">
        <is>
          <t>000165575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Title of 12(b) Security</t>
        </is>
      </c>
      <c r="B19" s="4" t="inlineStr">
        <is>
          <t>Common stock, par value $0.001 per share</t>
        </is>
      </c>
    </row>
    <row r="20">
      <c r="A20" s="4" t="inlineStr">
        <is>
          <t>Security Exchange Name</t>
        </is>
      </c>
      <c r="B20" s="4" t="inlineStr">
        <is>
          <t>NASDAQ</t>
        </is>
      </c>
    </row>
    <row r="21">
      <c r="A21" s="4" t="inlineStr">
        <is>
          <t>Entity File Number</t>
        </is>
      </c>
      <c r="B21" s="4" t="inlineStr">
        <is>
          <t>001-38672</t>
        </is>
      </c>
    </row>
    <row r="22">
      <c r="A22" s="4" t="inlineStr">
        <is>
          <t>Entity Incorporation, State or Country Code</t>
        </is>
      </c>
      <c r="B22" s="4" t="inlineStr">
        <is>
          <t>DE</t>
        </is>
      </c>
    </row>
    <row r="23">
      <c r="A23" s="4" t="inlineStr">
        <is>
          <t>Entity Tax Identification Number</t>
        </is>
      </c>
      <c r="B23" s="4" t="inlineStr">
        <is>
          <t>47-2566120</t>
        </is>
      </c>
    </row>
    <row r="24">
      <c r="A24" s="4" t="inlineStr">
        <is>
          <t>Entity Address, Address Line One</t>
        </is>
      </c>
      <c r="B24" s="4" t="inlineStr">
        <is>
          <t>5 Science Park</t>
        </is>
      </c>
    </row>
    <row r="25">
      <c r="A25" s="4" t="inlineStr">
        <is>
          <t>Entity Address, Address Line Two</t>
        </is>
      </c>
      <c r="B25" s="4" t="inlineStr">
        <is>
          <t>395 Winchester Ave</t>
        </is>
      </c>
    </row>
    <row r="26">
      <c r="A26" s="4" t="inlineStr">
        <is>
          <t>Entity Address, City or Town</t>
        </is>
      </c>
      <c r="B26" s="4" t="inlineStr">
        <is>
          <t>New Haven</t>
        </is>
      </c>
    </row>
    <row r="27">
      <c r="A27" s="4" t="inlineStr">
        <is>
          <t>Entity Address, State or Province</t>
        </is>
      </c>
      <c r="B27" s="4" t="inlineStr">
        <is>
          <t>CT</t>
        </is>
      </c>
    </row>
    <row r="28">
      <c r="A28" s="4" t="inlineStr">
        <is>
          <t>Entity Address, Postal Zip Code</t>
        </is>
      </c>
      <c r="B28" s="4" t="inlineStr">
        <is>
          <t>06511</t>
        </is>
      </c>
    </row>
    <row r="29">
      <c r="A29" s="4" t="inlineStr">
        <is>
          <t>City Area Code</t>
        </is>
      </c>
      <c r="B29" s="4" t="inlineStr">
        <is>
          <t>203</t>
        </is>
      </c>
    </row>
    <row r="30">
      <c r="A30" s="4" t="inlineStr">
        <is>
          <t>Local Phone Number</t>
        </is>
      </c>
      <c r="B30" s="4" t="inlineStr">
        <is>
          <t>535-1456</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528716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ing Pronouncements and Significant Accounting Policies</t>
        </is>
      </c>
      <c r="B1" s="2" t="inlineStr">
        <is>
          <t>9 Months Ended</t>
        </is>
      </c>
    </row>
    <row r="2">
      <c r="B2" s="2" t="inlineStr">
        <is>
          <t>Sep. 30, 2021</t>
        </is>
      </c>
    </row>
    <row r="3">
      <c r="A3" s="3" t="inlineStr">
        <is>
          <t>Accounting Policies [Abstract]</t>
        </is>
      </c>
    </row>
    <row r="4">
      <c r="A4" s="4" t="inlineStr">
        <is>
          <t>Accounting Pronouncements and Significant Accounting Policies</t>
        </is>
      </c>
      <c r="B4" s="4" t="inlineStr">
        <is>
          <t xml:space="preserve">2. Accounting Pronouncements and Significant Accounting Policies The Company reviews new accounting standards as issued. As of September 30, 2021, the Company has not identified any new standards that it believes will have a material impact on the Company’s financial statements. There were no changes to the Company’s significant accounting policies during the nine months ended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and License Agreements</t>
        </is>
      </c>
      <c r="B1" s="2" t="inlineStr">
        <is>
          <t>9 Months Ended</t>
        </is>
      </c>
    </row>
    <row r="2">
      <c r="B2" s="2" t="inlineStr">
        <is>
          <t>Sep. 30, 2021</t>
        </is>
      </c>
    </row>
    <row r="3">
      <c r="A3" s="3" t="inlineStr">
        <is>
          <t>Research Collaboration And License Agreements [Abstract]</t>
        </is>
      </c>
    </row>
    <row r="4">
      <c r="A4" s="4" t="inlineStr">
        <is>
          <t>Research Collaboration and License Agreements</t>
        </is>
      </c>
      <c r="B4" s="4" t="inlineStr">
        <is>
          <t>3. Research Collaboration and License Agreements ARV-471 Collaboration Agreement In July 2021, the Company entered into a Collaboration Agreement with Pfizer Inc. (“Pfizer”) (the “ARV-471 Collaboration Agreement”) pursuant to which the Company granted Pfizer worldwide co-exclusive rights to develop and commercialize products containing the Company’s proprietary compound ARV-471 (the “Licensed Products”). Under the ARV-471 Collaboration Agreement, the Company received an upfront, non-refundable payment of $650 million. In addition, the Company will be eligible to receive up to an additional $1.4 billion in contingent payments based on specific regulatory and sales-based milestones for the Licensed Products. Of the total contingent payments, $400 million in regulatory milestones are related to marketing approvals and $1.0 billion are related to sales-based milestones. The Company and Pfizer will share equally all development costs, including costs of conducting clinical trials, for the Licensed Products, subject to certain exceptions. Except for certain regions described below, the parties will also share equally all profits and losses in commercialization and medical affairs activities for the Licensed Products in all other countries, subject to certain exceptions. The Company will be the marketing authorization holder in the United States and, subject to marketing approval, book sales in the United States, while Pfizer will hold marketing authorizations outside the United States. The parties will determine which, if any, regions within the world will be solely commercialized by one party, and in such region the parties will adjust their share of profits and losses for the Licensed Products based on the role each party will be performing. In addition, in connection with the execution of the ARV-471 Collaboration Agreement, the Company and Pfizer entered into the Stock Purchase Agreement (the “Pfizer Stock Purchase Agreement”) for the sale and issuance of 3,457,815 shares of the Company’s common stock (the “Shares”) to Pfizer at a price of $101.22 per share, for an aggregate purchase price of approximately $350 million (the “Pfizer Equity Transaction”), less financial advisor fees of $4.6 million, which was consummated in September 2021. Pursuant to terms of the Pfizer Stock Purchase Agreement, Pfizer has agreed not to sell or transfer the Shares without prior written approval of the Company for a specified time period, subject to specified exceptions. The Company determined that the ARV-471 Collaboration Agreement and the Pfizer Equity Transaction entered into with Pfizer concurrently should be evaluated as a combined contract in accordance with Accounting Standards Codification (“ASC”) 606, Revenue from Contracts with Customers. Contracts in Entity’s Own Equity As a direct result of the Company’s entry into the ARV-471 Collaboration Agreement, the Company incurred direct and incremental costs to obtain the contract, paid to a financial advisor, totaling $12.9 million. In accordance with ASC 340, Other Assets and Deferred Costs Bayer Collaboration Agreement In June 2019, the Company and Bayer AG entered into a Collaboration and License Agreement (the “Bayer Collaboration Agreement”) setting forth the Company’s collaboration with Bayer AG to identify or optimize proteolysis targeting chimeras, or PROTAC® targeted protein degraders, that mediate the degradation of target proteins. Under the terms of the Bayer Collaboration Agreement, the Company received an upfront, non-refundable payment of $17.5 million in exchange for the use of the Company’s technology license and a $1.5 million payment to fund research activities. Bayer is committed to fund an additional $10.5 million through 2022, of which $3.0 million was received in each of the nine months ended September 30, 2021 and 2020. These payments are being recognized over the total estimated period of performance. The Company determined that the Bayer Collaboration Agreement and the Stock Purchase Agreement entered into with Bayer AG at the same time should be evaluated as a combined contract in accordance with ASC 606, Revenue from Contracts with Customers. Contracts in Entity’s Own Equity Pfizer Collaboration Agreement In December 2017, the Company entered into a Research Collaboration and License Agreement with Pfizer (the “Pfizer Collaboration Agreement”). Under the terms of the Pfizer Collaboration Agreement, the Company received an upfront, non-refundable payment and certain additional payments totaling $28.0 million in exchange for use of the Company’s technology license and to fund Pfizer-related research as defined within the Pfizer Collaboration Agreement. These payments are being recognized as revenue over the total estimated period of performance. Pfizer has exercised options on certain targets for $4.9 million as of September 30, 2021. Pfizer also paid the Company $1.2 million and $3.0 million in 2021 and 2020, respectively, for adding new targets and for additional services on existing targets into the collaboration. The option and target payments are being recognized over the estimated period of performance. Genentech Modification In November 2017, the Company entered into an Amended and Restated Option, License, and Collaboration Agreement with Genentech, Inc. and F. Hoffman-La Roche Ltd. (the “Genentech Modification”), amending a previous Genentech agreement. Under the Genentech Modification, the Company received additional upfront, non-refundable payments of $34.5 million (in addition to $11.0 million received under the previous agreement) to fund Genentech-related research. Under the Genentech Modification, Genentech has the right to designate up to ten targets. Information about contract liabilities included as deferred revenue in the condensed consolidated balance sheets is as follows:
September 30,
December 31,
2021
2020
Contract liabilities
$
763,372,995
$
45,089,094
Revenues recognized in the period from:
Amounts included in deferred revenue in previous periods
$
16,613,146
$
18,651,649
Changes in deferred revenue as of September 30, 2021 from December 31, 2020 were due to additions to deferred revenue of $738.6 million related primarily to the ARV-471 Collaboration Agreement with Pfizer and $20.3 million of revenue recognized on various research collaboration and license agreements. The aggregate amount of the transaction price allocated to performance obligations that are unsatisfied as of September 30, 2021 was $763.4 million, which is expected to be recognized in the following periods (in millions):
Remainder of 2021
$
27.4
2022
185.7
2023
184.7
2024
136.5
2025
100.4
2026
63.4
Thereafter
65.3
Total
$
76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4. Fair Value Measurements ASC Topic 820, Fair Value Measurements and Disclosures Financial Instruments Level 1—Inputs are based upon observable or quoted prices (unadjusted) for identical instruments traded in active markets.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The Company’s Level 2 investments consist primarily of corporate notes and bonds and U.S. government and agency secur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determining fair value, the Company utilizes valuation techniques that maximize the use of observable inputs and minimize the use of unobservable inputs to the extent possible as well as considers counterparty credit risk in its assessment of fair value. The Company’s marketable securities consist of corporate bonds and government securities which are adjusted to fair value at each balance sheet date, based on quoted prices, which are considered Level 2 inputs. The following is a summary of the Company’s available-for-sale securities as of September 30, 2021 and December 31, 2020:
September 30, 2021
Gross
Gross
Description
Effective Maturity
Amortized Cost
Unrealized Gains
Unrealized Losses
Fair Value
Corporate bonds
2021-2022
$
731,683,312
$
51,693
$
(107,337
)
$
731,627,668
Corporate bonds
2022-2023
453,379,699
13,828
(635,058
)
452,758,469
Government securities
2022
104,428,037
1,664
(1,439
)
104,428,262
Total
$
1,289,491,048
$
67,185
$
(743,834
)
$
1,288,814,399
December 31, 2020
Gross
Gross
Description
Effective Maturity
Amortized Cost
Unrealized Gains
Unrealized Losses
Fair Value
Corporate bonds
2021
$
99,596,821
$
560,797
$
—
$
100,157,618
Total
$
99,596,821
$
560,797
$
—
$
100,157,618
The following tables present, by level, the Company’s assets that were accounted for at fair value on a recurring basis.
September 30, 2021
Description
Level 1
Level 2
Level 3
Total
Assets:
Corporate bonds and government securities
$
—
$
1,288,814,399
$
—
$
1,288,814,399
December 31, 2020
Description
Level 1
Level 2
Level 3
Total
Assets:
Corporate bonds
$
—
$
100,157,618
$
—
$
100,157,618
Non-recurring fair value measures The Company valued the common stock issued to Pfizer in connection with the Pfizer Stock Purchase Agreement at fair value. The Agreement contains provisions restricting the sale or transfer for a period of time (the “lock-up period”). The resulting fair value of $264.6 million was determined by applying the discount due to lack of marketability during the contractual lock-up period to the public trading price of the common stock, which is a Level 1 input, on the date of sale. The Company accounted for the lack of marketability during the contractual lock-up period, by utilizing put option models, which are considered Level 3 inputs. Such option models included the Company’s historical volatility and the risk-free rate based on U.S. Treasury bond rates, as key inpu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9 Months Ended</t>
        </is>
      </c>
    </row>
    <row r="2">
      <c r="B2" s="2" t="inlineStr">
        <is>
          <t>Sep. 30, 2021</t>
        </is>
      </c>
    </row>
    <row r="3">
      <c r="A3" s="3" t="inlineStr">
        <is>
          <t>Property Plant And Equipment [Abstract]</t>
        </is>
      </c>
    </row>
    <row r="4">
      <c r="A4" s="4" t="inlineStr">
        <is>
          <t>Property, Equipment and Leasehold Improvements</t>
        </is>
      </c>
      <c r="B4" s="4" t="inlineStr">
        <is>
          <t>5. Property, Equipment and Leasehold Improvements Property, equipment and leasehold improvements consist of the following at:
September 30, 2021
December 31, 2020
Laboratory equipment
$
12,961,843
$
11,100,116
Office equipment
1,371,594
1,233,823
Leasehold improvements
6,804,638
6,058,400
Total
21,138,075
18,392,339
Less: accumulated depreciation and amortization
(9,510,024
)
(6,132,824
)
Property, equipment and leasehold improvements, net
$
11,628,051
$
12,259,515
Depreciation and amortization expense totaled $1,198,602 and $861,293 for the three months ended September 30, 2021 and 2020, respectively, and $3,511,998 and $2,113,865 for the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 of Use Assets and Liabilities</t>
        </is>
      </c>
      <c r="B1" s="2" t="inlineStr">
        <is>
          <t>9 Months Ended</t>
        </is>
      </c>
    </row>
    <row r="2">
      <c r="B2" s="2" t="inlineStr">
        <is>
          <t>Sep. 30, 2021</t>
        </is>
      </c>
    </row>
    <row r="3">
      <c r="A3" s="3" t="inlineStr">
        <is>
          <t>Leases [Abstract]</t>
        </is>
      </c>
    </row>
    <row r="4">
      <c r="A4" s="4" t="inlineStr">
        <is>
          <t>Right of Use Assets and Liabilities</t>
        </is>
      </c>
      <c r="B4" s="4" t="inlineStr">
        <is>
          <t>6. Right-of-Use Assets and Liabilities The Company determines if an arrangement is a lease at inception. Operating leases are included in operating lease right-of-use (“ROU”) assets and operating lease liabilities in the condensed consolidated balance sheets. ROU assets represent the right to use an underlying asset for the lease term and lease liabilities represent the obligation to make lease payments arising from the lease. Operating lease ROU assets and liabilities are recognized at the lease commencement date based on the present value of lease payments over the lease term. As the Company’s leases do not provide an implicit interest rate, the Company uses its incremental borrowing rate based on the information available at the lease commencement date in determining the present value of lease payments. The incremental borrowing rate ranges from 3.0-5.1%. Lease expense is recognized on a straight-line basis over the lease term. Some of the Company’s leases include options to extend or terminate the lease. The Company includes these options in the recognition of the Company’s ROU assets and lease liabilities when it is reasonably certain that the Company will exercise such options. In May 2021, the Company entered into a lease for approximately 160,000 square feet of laboratory and office space to be occupied in 2024. In connection with the signing of the lease, and at the Company’s election to increase the landlord’s contribution to the tenant improvement allowance, the Company issued a letter of credit for $4.5 million, collateralized by a certificate of deposit in the same amount, which is presented as restricted cash at September 30, 2021. Once occupied, the base rent will range from $7.7 million to $8.8 million annually over a ten-year The Company has operating leases for its current corporate office and certain equipment, which expire no later than December 31, 2024. The leases have a weighted average remaining term of 3.2 years. The components of lease expense were as follows:
Three Months Ended
Nine Months Ended
September 30,
September 30,
2021
2020
2021
2020
Operating lease cost
$
348,149
$
262,045
$
1,037,755
$
731,477
Supplemental cash flow information related to leases was as follows:
Nine Months Ended
September 30,
2021
2020
Cash paid for amounts included in the measurement of lease liabilities:
Operating cash flows from operating leases
$
915,083
$
669,183
Supplemental non-cash information:
Right-of-use assets obtained in exchange for new lease obligations
$
3,189,055
$
572,413
Maturities of lease liabilities for operating leases as of September 30, 2021, are as follows:
Remainder of 2021
$
227,188
2022
1,333,080
2023
1,487,240
2024
1,485,519
Total lease payments
4,533,027
Less: imputed interest
(218,794
)
Total
$
4,314,2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7. Accrued Expenses Accrued expenses consisted of the following:
September 30, 2021
December 31, 2020
Employee expenses
$
6,417,619
$
8,967,126
Research and development expenses
6,566,040
8,113,043
Professional fees and other
785,561
1,779,671
Total
$
13,769,220
$
18,859,8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8. Long-Term Debt In connection with an Assistance Agreement with the State of Connecticut entered into in 2014 (the “2014 Assistant Agreement”) under which all the borrowings by the Company were forgiven, the Company is required to be located in the State of Connecticut through January 2024, with a default penalty of repayment of the full original funding amount of $2.5 million plus liquidated damages of 7.5%. In June 2018, the Company entered into an Assistance Agreement with the State of Connecticut (the “2018 Assistance Agreement”) to provide funding for the expansion and renovation of laboratory and office space (the “Project”). Under the terms of the 2018 Assistance Agreement, the Company was entitled to borrow from the State of Connecticut a maximum of $2.0 million, provided that the funding did not exceed more than 50% of the total Project costs. In September 2018, the Company borrowed $2.0 million under the 2018 Assistance Agreement, bearing interest at 3.25% per annum with interest payments required for the first 60 months from the funding date. Thereafter, the loan will begin to fully amortize through month 120, maturing in September 2028. According to the terms of the 2018 Assistance Agreement, up to $1.0 million of the funding thereunder can be forgiven if the Company meets certain employment conditions, as defined therein. The 2018 Assistance Agreement requires that the Company be located in the State of Connecticut through September 2028 with a default penalty of repayment of the full original funding amount of $2.0 million plus liquidated damages of 7.5% of the total amount of funding received. In April 2021, the Company was notified that the employment obligations and the funding provisions relative to the approved costs have been satisfied under the 2018 Assistance Agreement and the Company was granted loan forgiveness of $1.0 million from the State of Connecticut. Anticipated future minimum payments on long-term debt for the years ending December 31 are:
2023
$
46,240
2024
188,758
Beyond
765,002
Total
$
1,000,000
During the three months ended September 30, 2021 and 2020, interest expense totaled $8,125 and $16,250, respectively. During the nine months ended September 30, 2021 and 2020, interest expense totaled $32,500 and $48,75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t>
        </is>
      </c>
      <c r="B1" s="2" t="inlineStr">
        <is>
          <t>9 Months Ended</t>
        </is>
      </c>
    </row>
    <row r="2">
      <c r="B2" s="2" t="inlineStr">
        <is>
          <t>Sep. 30, 2021</t>
        </is>
      </c>
    </row>
    <row r="3">
      <c r="A3" s="3" t="inlineStr">
        <is>
          <t>Disclosure Of Compensation Related Costs Sharebased Payments [Abstract]</t>
        </is>
      </c>
    </row>
    <row r="4">
      <c r="A4" s="4" t="inlineStr">
        <is>
          <t>Equity</t>
        </is>
      </c>
      <c r="B4" s="4" t="inlineStr">
        <is>
          <t xml:space="preserve">9. Equity Common Stock In September 2021, in connection with the Pfizer Stock Purchase Agreement, the Company issued 3,457,815 shares of common stock to Pfizer at a price of $101.22 per share, which resulted in aggregate gross proceeds of $350.0 million, less financial advisor fees of $4.6 million. The Company determined that the ARV-471 Collaboration Agreement and the Pfizer Stock Purchase Agreement entered into with Pfizer concurrently should be evaluated as a combined contract in accordance with ASC 606, Revenue from Contracts with Customers Contracts in Entity’s Own Equity In August 2021, the Company entered into an Equity Distribution Agreement with Piper Sandler &amp; Company (“Piper Sandler”) and Cantor Fitzgerald &amp; Co. (“Cantor”), as agents, pursuant to which the Company may offer and sell from time to time, through the agents, shares of its common stock having an aggregate offering price of up to of $300.0 million in an “at-the-market offering.” At September 30, 2021, no shares have been issued under this agreement. During December 2020, the Company completed a public offering in which the Company issued and sold 6,571,428 shares of common stock at a public offering price of $70.00 per share, which resulted in aggregate net proceeds of $431.9 million, net of underwriter discounts, commissions and offering costs of $28.1 million. In October 2019, the Company entered into an Equity Distribution Agreement (the “Distribution Agreement”) with Piper Sandler, pursuant to which the Company could offer and sell from time-to-time in an “at-the-market offering,” at its option, up to an aggregate of $100.0 million of shares of the Company’s common stock through Piper Sandler, as sales agent. During year ended December 31, 2020, the Company sold 2,593,637 shares of its common stock resulting in proceeds to the Company of $64.1 million, net of offering costs of $1.6 million. The Company terminated the Distribution Agreement in August 2021. Share-based Compensation In September 2018, the Company adopted the 2018 Employee Stock Purchase Plan (the “2018 ESPP”) initially providing participating employees with the opportunity to purchase an aggregate of 311,850 shares of the Company’s common stock. The number of shares of the Company’s common stock reserved for issuance under the 2018 ESPP increased, pursuant to the terms of the 2018 ESPP, by additional shares equal to 1% of the Company’s then-outstanding common stock, effective as of January 1 of each year. The number of shares of the Company’s common stock reserved for issuance under the 2018 ESPP increased by 486,657 and 390,371 shares in 2021 and 2020, respectively. The first offering period under the 2018 ESPP commenced on January 1, 2020. During the nine months ended September 30, 2021, the Company issued 19,357 shares of common stock under the 2018 ESPP. As of September 30, 2021, 1,481,852 for purchase. All of the Company’s employees are eligible to participate in the 2018 ESPP, provided they meet certain employment requirements. On each offering commencement date, each participant is granted the right to purchase, on the last business day of the offering period, a number of shares of the Company’s common stock determined by multiplying $2,083 by the number of full months in the offering period and dividing that product by the closing price of the Company’s common stock on the first day of the offering period. On the commencement date of each offering period, each eligible employee may authorize up to a maximum of 15% of the compensation he or she receives during the offering period to be deducted by the Company during the offering period. Under the terms of the 2018 ESPP, the purchase price shall be determined by the Company’s board of directors for each offering period and will be at least 85% of the applicable closing price of the Company’s common stock. If the Company’s board of directors does not make a determination of the purchase price, the purchase price will be 85% of the lesser of the closing price of the Company’s common stock on the first business day of the offering period or the last business day of the offering period. In the Fourth Amendment to the Company’s Incentive Share Plan (the “Incentive Plan”) adopted in March 2018, the Company was authorized to issue up to an aggregate of 6,199,477 incentive units pursuant to the terms of the Incentive Plan. Generally, incentive units were granted at no less than fair value as determined by the board of managers and had vesting periods ranging from one to four years. The Incentive Plan was terminated in September 2018 Plan ( the “ 2018 Plan ” ), which became effective upon the effectiveness of the registration statement on Form S-1 for the Company’s initial public offering . The number of common shares initially available for issuance under the 2018 Plan equaled the sum of (1) 4,067,007 shares of common stock; plus (2) the number of shares of common stock (up to 1,277,181 ) issued in respect of incentive units granted under the Incentive Plan that were subject to vesting immediately prior to the effectiveness of the registration statement expire d , terminate d or were otherwise surrendered, cancelled, forfeited or repurchased by the Company at their original issuance price pursuant to a contractual repurchase right; plus (3) an annual increase on the first day of each fiscal year beginning with the fiscal year end ed December 31, 2019 and continuing to, and including, the fiscal year ending December 31, 2028, equal to the lesser of 4,989,593 shares of the Company’s common stock, 4% of the number of shares of the Company’s common stock outstanding on the first day of the fiscal year or an amount determined by the Company’s board of directors. The increase in the number of authorized shares for fiscal year s December 31, 202 1 and 20 20 was and , respectively. Common shares subject to outstanding equity awards that expire or are terminated, surrendered, or canceled without having been fully exercised or are forfeited in whole or in part shall be available for future grants of awards. During the three months ended September 30, 2021 and 2020, the Company recognized compensation expense of $15,224,632 and $8,246,921, respectively, relating to the issuance of incentive awards. During the nine months ended September 30, 2021 and 2020, the Company recognized compensation expense of $40,120,506 and $22,121,591, respectively. At September 30, 2021, there was $59,672,336 of unrecognized compensation expense that is expected to be amortized over a weighted average period of approximately two years. The fair value of the stock options granted during the nine months ended September 30, 2021 and 2020 was determined using the Black-Scholes option pricing model with the following assumptions:
September 30, 2021
September 30, 2020
Expected volatility
74.8 - 78.0%
70.3 - 74.7%
Expected term (years)
5.3 - 7.0
5.3 - 7.0
Risk free interest rate
0.5% - 1.2%
0.3% - 1.6%
Expected dividend yield
0
%
0%
Exercise price
$66.82 - $100.40
$24.75 - $50.00 Given the Company’s common stock has not been trading for a sufficient period of time, the Company utilizes a collection of volatilities of peer companies to estimate the expected volatility of its common stock. The expected term is calculated utilizing the simplified method. The following table provides a summary of the stock option activity under the 2018 Plan during the nine months ended September 30, 2021. These amounts include stock options granted to employees, directors and consultants.
Stock options
Options
Weighted Average Exercise Price
Weighted Average Remaining Contractual Term (Years)
Aggregate Intrinsic Value
Outstanding at December 31, 2020
4,321,882
$
26.35
Granted
1,619,034
$
78.30
Exercised
(608,920
)
$
22.72
Forfeited
(57,497
)
$
51.34
Outstanding at September 30, 2021
5,274,499
$
42.44
8.22
$
210,341,484
Exercisable at September 30, 2021
2,204,510
$
23.04
7.47
$
130,394,439
The following table provides a summary of the restricted stock grant activity under the Incentive Plan during the nine months ended September 30, 2021. These amounts include restricted stock granted to employees, directors and consultants.
Restricted shares
Shares
Weighted Average Grant Date Fair Value Per Share
Unvested restricted stock at December 31, 2020
238,712
$
16.00
Vested
(179,832
)
$
16.00
Unvested restricted stock at September 30, 2021
58,880
$
16.00
The following table provides a summary of the restricted stock unit activity under the 2018 Plan during the nine months ended September 30, 2021. These amounts include restricted stock units granted to employees.
Restricted stock units
Shares
Weighted Average Grant Date Fair Value Per Share
Unvested restricted stock units at December 31, 2020
133,049
$
20.01
Vested
(44,355
)
$
20.01
Cancelled
(387
)
$
19.36
Unvested restricted stock units at September 30, 2021
88,307
$
20.02
At September 30, 2021, there were 4,982,204 stock options under the 2018 Plan, 106,966 restricted shares under the Incentive Plan, and 78,097 restricted stock units under the 2018 Plan that vested and are expected to v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0. Income Taxes The Company’s effective tax rate was 0.0% 21.0% Valuation allowance is established when it is more likely than not that some portion or all of a deferred tax asset will not be realized. The realization of deferred tax assets depends on the generation of future taxable income during the period in which related temporary differences become deductible. The Company is subject to tax in the U.S. Federal jurisdiction and the states of Connecticut, Massachusetts and North Carolina. The Company pays franchise tax in the states mentioned above due to its loss position. As a result, there was no state income tax provision recorded for the three and nine months ended September 30,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11. Net Loss Per Common Share Basic and diluted loss per common share were calculated as follows:
For the Three Months Ended September 30,
For the Nine Months Ended September 30,
2021
2020
2021
2020
Net loss
$
(46,751,752
)
$
(30,819,866
)
$
(138,004,605
)
$
(77,785,576
)
Weighted average number of common shares outstanding, basic and diluted (1)
49,807,508
39,058,294
49,101,927
38,784,569
Net loss attributed to Arvinas common shareholders - basic and diluted
$
(0.94
)
$
(0.79
)
$
(2.81
)
$
(2.01
)
(1)
The weighted-average number of common shares outstanding-diluted excludes approximately 2.7 million and 1.4 million stock options and contingently issuable restricted stock units, which were anti-dilutive and therefore excluded from the computation of loss per share for the three months ended September 30, 2021 and 2020, respectively, and 2.7 million and 2.0 million stock options and contingently issuable restricted stock units, which
were anti- dilutive and therefore excluded from the computation of loss per share for the nine months ended September 30,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255662835</v>
      </c>
      <c r="C3" s="6" t="n">
        <v>588373232</v>
      </c>
    </row>
    <row r="4">
      <c r="A4" s="4" t="inlineStr">
        <is>
          <t>Restricted cash</t>
        </is>
      </c>
      <c r="B4" s="5" t="n">
        <v>4500000</v>
      </c>
    </row>
    <row r="5">
      <c r="A5" s="4" t="inlineStr">
        <is>
          <t>Marketable securities</t>
        </is>
      </c>
      <c r="B5" s="5" t="n">
        <v>1288814399</v>
      </c>
      <c r="C5" s="5" t="n">
        <v>100157618</v>
      </c>
    </row>
    <row r="6">
      <c r="A6" s="4" t="inlineStr">
        <is>
          <t>Accounts receivable</t>
        </is>
      </c>
      <c r="B6" s="5" t="n">
        <v>1880180</v>
      </c>
      <c r="C6" s="5" t="n">
        <v>1000000</v>
      </c>
    </row>
    <row r="7">
      <c r="A7" s="4" t="inlineStr">
        <is>
          <t>Other receivables</t>
        </is>
      </c>
      <c r="B7" s="5" t="n">
        <v>6755720</v>
      </c>
      <c r="C7" s="5" t="n">
        <v>7443654</v>
      </c>
    </row>
    <row r="8">
      <c r="A8" s="4" t="inlineStr">
        <is>
          <t>Prepaid expenses and other current assets</t>
        </is>
      </c>
      <c r="B8" s="5" t="n">
        <v>18537587</v>
      </c>
      <c r="C8" s="5" t="n">
        <v>6113122</v>
      </c>
    </row>
    <row r="9">
      <c r="A9" s="4" t="inlineStr">
        <is>
          <t>Total current assets</t>
        </is>
      </c>
      <c r="B9" s="5" t="n">
        <v>1576150721</v>
      </c>
      <c r="C9" s="5" t="n">
        <v>703087626</v>
      </c>
    </row>
    <row r="10">
      <c r="A10" s="4" t="inlineStr">
        <is>
          <t>Property, equipment and leasehold improvements, net</t>
        </is>
      </c>
      <c r="B10" s="5" t="n">
        <v>11628051</v>
      </c>
      <c r="C10" s="5" t="n">
        <v>12259515</v>
      </c>
    </row>
    <row r="11">
      <c r="A11" s="4" t="inlineStr">
        <is>
          <t>Operating lease right of use assets</t>
        </is>
      </c>
      <c r="B11" s="5" t="n">
        <v>4250463</v>
      </c>
      <c r="C11" s="5" t="n">
        <v>1992669</v>
      </c>
    </row>
    <row r="12">
      <c r="A12" s="4" t="inlineStr">
        <is>
          <t>Collaboration contract asset and other assets</t>
        </is>
      </c>
      <c r="B12" s="5" t="n">
        <v>12835975</v>
      </c>
      <c r="C12" s="5" t="n">
        <v>28777</v>
      </c>
    </row>
    <row r="13">
      <c r="A13" s="4" t="inlineStr">
        <is>
          <t>Total assets</t>
        </is>
      </c>
      <c r="B13" s="5" t="n">
        <v>1604865210</v>
      </c>
      <c r="C13" s="5" t="n">
        <v>717368587</v>
      </c>
    </row>
    <row r="14">
      <c r="A14" s="3" t="inlineStr">
        <is>
          <t>Current liabilities:</t>
        </is>
      </c>
    </row>
    <row r="15">
      <c r="A15" s="4" t="inlineStr">
        <is>
          <t>Accounts payable</t>
        </is>
      </c>
      <c r="B15" s="5" t="n">
        <v>4671605</v>
      </c>
      <c r="C15" s="5" t="n">
        <v>7121879</v>
      </c>
    </row>
    <row r="16">
      <c r="A16" s="4" t="inlineStr">
        <is>
          <t>Accrued expenses</t>
        </is>
      </c>
      <c r="B16" s="5" t="n">
        <v>13769220</v>
      </c>
      <c r="C16" s="5" t="n">
        <v>18859840</v>
      </c>
    </row>
    <row r="17">
      <c r="A17" s="4" t="inlineStr">
        <is>
          <t>Deferred revenue</t>
        </is>
      </c>
      <c r="B17" s="5" t="n">
        <v>162943830</v>
      </c>
      <c r="C17" s="5" t="n">
        <v>22150861</v>
      </c>
    </row>
    <row r="18">
      <c r="A18" s="4" t="inlineStr">
        <is>
          <t>Current portion of operating lease liability</t>
        </is>
      </c>
      <c r="B18" s="5" t="n">
        <v>1123101</v>
      </c>
      <c r="C18" s="5" t="n">
        <v>952840</v>
      </c>
    </row>
    <row r="19">
      <c r="A19" s="4" t="inlineStr">
        <is>
          <t>Total current liabilities</t>
        </is>
      </c>
      <c r="B19" s="5" t="n">
        <v>182507756</v>
      </c>
      <c r="C19" s="5" t="n">
        <v>49085420</v>
      </c>
    </row>
    <row r="20">
      <c r="A20" s="4" t="inlineStr">
        <is>
          <t>Deferred revenue</t>
        </is>
      </c>
      <c r="B20" s="5" t="n">
        <v>600429165</v>
      </c>
      <c r="C20" s="5" t="n">
        <v>22938233</v>
      </c>
    </row>
    <row r="21">
      <c r="A21" s="4" t="inlineStr">
        <is>
          <t>Long term debt</t>
        </is>
      </c>
      <c r="B21" s="5" t="n">
        <v>1000000</v>
      </c>
      <c r="C21" s="5" t="n">
        <v>2000000</v>
      </c>
    </row>
    <row r="22">
      <c r="A22" s="4" t="inlineStr">
        <is>
          <t>Operating lease liability</t>
        </is>
      </c>
      <c r="B22" s="5" t="n">
        <v>3191132</v>
      </c>
      <c r="C22" s="5" t="n">
        <v>1087422</v>
      </c>
    </row>
    <row r="23">
      <c r="A23" s="4" t="inlineStr">
        <is>
          <t>Total liabilities</t>
        </is>
      </c>
      <c r="B23" s="5" t="n">
        <v>787128053</v>
      </c>
      <c r="C23" s="5" t="n">
        <v>75111075</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0.001 par value; 52,766,020 and 48,455,741 shares issued and outstanding as of September 30, 2021 and December 31, 2020, respectively</t>
        </is>
      </c>
      <c r="B26" s="5" t="n">
        <v>52766</v>
      </c>
      <c r="C26" s="5" t="n">
        <v>48455</v>
      </c>
    </row>
    <row r="27">
      <c r="A27" s="4" t="inlineStr">
        <is>
          <t>Accumulated deficit</t>
        </is>
      </c>
      <c r="B27" s="5" t="n">
        <v>-629893515</v>
      </c>
      <c r="C27" s="5" t="n">
        <v>-491888910</v>
      </c>
    </row>
    <row r="28">
      <c r="A28" s="4" t="inlineStr">
        <is>
          <t>Additional paid-in capital</t>
        </is>
      </c>
      <c r="B28" s="5" t="n">
        <v>1448254555</v>
      </c>
      <c r="C28" s="5" t="n">
        <v>1133537171</v>
      </c>
    </row>
    <row r="29">
      <c r="A29" s="4" t="inlineStr">
        <is>
          <t>Accumulated other comprehensive (loss) income</t>
        </is>
      </c>
      <c r="B29" s="5" t="n">
        <v>-676649</v>
      </c>
      <c r="C29" s="5" t="n">
        <v>560796</v>
      </c>
    </row>
    <row r="30">
      <c r="A30" s="4" t="inlineStr">
        <is>
          <t>Total stockholders’ equity</t>
        </is>
      </c>
      <c r="B30" s="5" t="n">
        <v>817737157</v>
      </c>
      <c r="C30" s="5" t="n">
        <v>642257512</v>
      </c>
    </row>
    <row r="31">
      <c r="A31" s="4" t="inlineStr">
        <is>
          <t>Total liabilities and stockholders’ equity</t>
        </is>
      </c>
      <c r="B31" s="6" t="n">
        <v>1604865210</v>
      </c>
      <c r="C31" s="6" t="n">
        <v>717368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ee</t>
        </is>
      </c>
      <c r="B1" s="2" t="inlineStr">
        <is>
          <t>9 Months Ended</t>
        </is>
      </c>
    </row>
    <row r="2">
      <c r="B2" s="2" t="inlineStr">
        <is>
          <t>Sep. 30, 2021</t>
        </is>
      </c>
    </row>
    <row r="3">
      <c r="A3" s="3" t="inlineStr">
        <is>
          <t>Equity Method Investments And Joint Ventures [Abstract]</t>
        </is>
      </c>
    </row>
    <row r="4">
      <c r="A4" s="4" t="inlineStr">
        <is>
          <t>Investment in Equity Method Investee</t>
        </is>
      </c>
      <c r="B4" s="4" t="inlineStr">
        <is>
          <t>12. Investment in Equity Method Investee In July 2019, the Company and Bayer CropScience LP (“Bayer LP”) formed a joint venture, Oerth Bio LLC (“Oerth”), to research, develop and commercialize PROTAC targeted protein degraders for applications in the field of agriculture Operating expenses and net loss of Oerth for the three months ended September 30, 2021 and 2020 totaled $3.5 million and $2.3 million, respectively. 1 The carrying value of the investment has been reduced to $0 and, as a result, no additional losses were recorded against the carrying value of the investment during the three and nine months ended September 30,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and License Agreements (Tables)</t>
        </is>
      </c>
      <c r="B1" s="2" t="inlineStr">
        <is>
          <t>9 Months Ended</t>
        </is>
      </c>
    </row>
    <row r="2">
      <c r="B2" s="2" t="inlineStr">
        <is>
          <t>Sep. 30, 2021</t>
        </is>
      </c>
    </row>
    <row r="3">
      <c r="A3" s="3" t="inlineStr">
        <is>
          <t>Research Collaboration And License Agreements [Abstract]</t>
        </is>
      </c>
    </row>
    <row r="4">
      <c r="A4" s="4" t="inlineStr">
        <is>
          <t>Summary of Contract Liabilities</t>
        </is>
      </c>
      <c r="B4" s="4" t="inlineStr">
        <is>
          <t>Information about contract liabilities included as deferred revenue in the condensed consolidated balance sheets is as follows:
September 30,
December 31,
2021
2020
Contract liabilities
$
763,372,995
$
45,089,094
Revenues recognized in the period from:
Amounts included in deferred revenue in previous periods
$
16,613,146
$
18,651,649</t>
        </is>
      </c>
    </row>
    <row r="5">
      <c r="A5" s="4" t="inlineStr">
        <is>
          <t>Transaction Price Allocated to Performance Obligations</t>
        </is>
      </c>
      <c r="B5" s="4" t="inlineStr">
        <is>
          <t>The aggregate amount of the transaction price allocated to performance obligations that are unsatisfied as of September 30, 2021 was $763.4 million, which is expected to be recognized in the following periods (in millions):
Remainder of 2021
$
27.4
2022
185.7
2023
184.7
2024
136.5
2025
100.4
2026
63.4
Thereafter
65.3
Total
$
76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Company's Available for Sale Securities</t>
        </is>
      </c>
      <c r="B4" s="4" t="inlineStr">
        <is>
          <t>The following is a summary of the Company’s available-for-sale securities as of September 30, 2021 and December 31, 2020:
September 30, 2021
Gross
Gross
Description
Effective Maturity
Amortized Cost
Unrealized Gains
Unrealized Losses
Fair Value
Corporate bonds
2021-2022
$
731,683,312
$
51,693
$
(107,337
)
$
731,627,668
Corporate bonds
2022-2023
453,379,699
13,828
(635,058
)
452,758,469
Government securities
2022
104,428,037
1,664
(1,439
)
104,428,262
Total
$
1,289,491,048
$
67,185
$
(743,834
)
$
1,288,814,399
December 31, 2020
Gross
Gross
Description
Effective Maturity
Amortized Cost
Unrealized Gains
Unrealized Losses
Fair Value
Corporate bonds
2021
$
99,596,821
$
560,797
$
—
$
100,157,618
Total
$
99,596,821
$
560,797
$
—
$
100,157,618</t>
        </is>
      </c>
    </row>
    <row r="5">
      <c r="A5" s="4" t="inlineStr">
        <is>
          <t>Schedule of Assets Accounted for at Fair Value on Recurring Basis</t>
        </is>
      </c>
      <c r="B5" s="4" t="inlineStr">
        <is>
          <t>The following tables present, by level, the Company’s assets that were accounted for at fair value on a recurring basis.
September 30, 2021
Description
Level 1
Level 2
Level 3
Total
Assets:
Corporate bonds and government securities
$
—
$
1,288,814,399
$
—
$
1,288,814,399
December 31, 2020
Description
Level 1
Level 2
Level 3
Total
Assets:
Corporate bonds
$
—
$
100,157,618
$
—
$
100,157,6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9 Months Ended</t>
        </is>
      </c>
    </row>
    <row r="2">
      <c r="B2" s="2" t="inlineStr">
        <is>
          <t>Sep. 30, 2021</t>
        </is>
      </c>
    </row>
    <row r="3">
      <c r="A3" s="3" t="inlineStr">
        <is>
          <t>Property Plant And Equipment [Abstract]</t>
        </is>
      </c>
    </row>
    <row r="4">
      <c r="A4" s="4" t="inlineStr">
        <is>
          <t>Schedule of Property, Equipment and Leasehold Improvements</t>
        </is>
      </c>
      <c r="B4" s="4" t="inlineStr">
        <is>
          <t>Property, equipment and leasehold improvements consist of the following at:
September 30, 2021
December 31, 2020
Laboratory equipment
$
12,961,843
$
11,100,116
Office equipment
1,371,594
1,233,823
Leasehold improvements
6,804,638
6,058,400
Total
21,138,075
18,392,339
Less: accumulated depreciation and amortization
(9,510,024
)
(6,132,824
)
Property, equipment and leasehold improvements, net
$
11,628,051
$
12,259,5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ight of Use Assets and Liabilities (Tables)</t>
        </is>
      </c>
      <c r="B1" s="2" t="inlineStr">
        <is>
          <t>9 Months Ended</t>
        </is>
      </c>
    </row>
    <row r="2">
      <c r="B2" s="2" t="inlineStr">
        <is>
          <t>Sep. 30, 2021</t>
        </is>
      </c>
    </row>
    <row r="3">
      <c r="A3" s="3" t="inlineStr">
        <is>
          <t>Leases [Abstract]</t>
        </is>
      </c>
    </row>
    <row r="4">
      <c r="A4" s="4" t="inlineStr">
        <is>
          <t>Components of Lease Expense</t>
        </is>
      </c>
      <c r="B4" s="4" t="inlineStr">
        <is>
          <t>The components of lease expense were as follows:
Three Months Ended
Nine Months Ended
September 30,
September 30,
2021
2020
2021
2020
Operating lease cost
$
348,149
$
262,045
$
1,037,755
$
731,477</t>
        </is>
      </c>
    </row>
    <row r="5">
      <c r="A5" s="4" t="inlineStr">
        <is>
          <t>Schedule of Supplemental Cash Flow Information Related to Leases</t>
        </is>
      </c>
      <c r="B5" s="4" t="inlineStr">
        <is>
          <t>Supplemental cash flow information related to leases was as follows:
Nine Months Ended
September 30,
2021
2020
Cash paid for amounts included in the measurement of lease liabilities:
Operating cash flows from operating leases
$
915,083
$
669,183
Supplemental non-cash information:
Right-of-use assets obtained in exchange for new lease obligations
$
3,189,055
$
572,413</t>
        </is>
      </c>
    </row>
    <row r="6">
      <c r="A6" s="4" t="inlineStr">
        <is>
          <t>Schedule of Maturities of Lease Liabilities</t>
        </is>
      </c>
      <c r="B6" s="4" t="inlineStr">
        <is>
          <t>Maturities of lease liabilities for operating leases as of September 30, 2021, are as follows:
Remainder of 2021
$
227,188
2022
1,333,080
2023
1,487,240
2024
1,485,519
Total lease payments
4,533,027
Less: imputed interest
(218,794
)
Total
$
4,314,2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Components of Accrued Expenses</t>
        </is>
      </c>
      <c r="B4" s="4" t="inlineStr">
        <is>
          <t>Accrued expenses consisted of the following:
September 30, 2021
December 31, 2020
Employee expenses
$
6,417,619
$
8,967,126
Research and development expenses
6,566,040
8,113,043
Professional fees and other
785,561
1,779,671
Total
$
13,769,220
$
18,859,8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Anticipated Future Minimum Payments on Long-Term Debt Excluding Discount on Debt</t>
        </is>
      </c>
      <c r="B4" s="4" t="inlineStr">
        <is>
          <t>Anticipated future minimum payments on long-term debt for the years ending December 31 are:
2023
$
46,240
2024
188,758
Beyond
765,002
Total
$
1,0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9 Months Ended</t>
        </is>
      </c>
    </row>
    <row r="2">
      <c r="B2" s="2" t="inlineStr">
        <is>
          <t>Sep. 30, 2021</t>
        </is>
      </c>
    </row>
    <row r="3">
      <c r="A3" s="4" t="inlineStr">
        <is>
          <t>Schedule of Assumptions Used to Determine Fair Value of Stock Options Granted</t>
        </is>
      </c>
      <c r="B3" s="4" t="inlineStr">
        <is>
          <t>The fair value of the stock options granted during the nine months ended September 30, 2021 and 2020 was determined using the Black-Scholes option pricing model with the following assumptions:
September 30, 2021
September 30, 2020
Expected volatility
74.8 - 78.0%
70.3 - 74.7%
Expected term (years)
5.3 - 7.0
5.3 - 7.0
Risk free interest rate
0.5% - 1.2%
0.3% - 1.6%
Expected dividend yield
0
%
0%
Exercise price
$66.82 - $100.40
$24.75 - $50.00</t>
        </is>
      </c>
    </row>
    <row r="4">
      <c r="A4" s="4" t="inlineStr">
        <is>
          <t>Summary of Stock Option Activity</t>
        </is>
      </c>
      <c r="B4" s="4" t="inlineStr">
        <is>
          <t>The following table provides a summary of the stock option activity under the 2018 Plan during the nine months ended September 30, 2021. These amounts include stock options granted to employees, directors and consultants.
Stock options
Options
Weighted Average Exercise Price
Weighted Average Remaining Contractual Term (Years)
Aggregate Intrinsic Value
Outstanding at December 31, 2020
4,321,882
$
26.35
Granted
1,619,034
$
78.30
Exercised
(608,920
)
$
22.72
Forfeited
(57,497
)
$
51.34
Outstanding at September 30, 2021
5,274,499
$
42.44
8.22
$
210,341,484
Exercisable at September 30, 2021
2,204,510
$
23.04
7.47
$
130,394,439</t>
        </is>
      </c>
    </row>
    <row r="5">
      <c r="A5" s="4" t="inlineStr">
        <is>
          <t>Summary of Restricted Stock Grant Activity</t>
        </is>
      </c>
      <c r="B5" s="4" t="inlineStr">
        <is>
          <t>The following table provides a summary of the restricted stock grant activity under the Incentive Plan during the nine months ended September 30, 2021. These amounts include restricted stock granted to employees, directors and consultants.
Restricted shares
Shares
Weighted Average Grant Date Fair Value Per Share
Unvested restricted stock at December 31, 2020
238,712
$
16.00
Vested
(179,832
)
$
16.00
Unvested restricted stock at September 30, 2021
58,880
$
16.00</t>
        </is>
      </c>
    </row>
    <row r="6">
      <c r="A6" s="4" t="inlineStr">
        <is>
          <t>Restricted Stock Units</t>
        </is>
      </c>
    </row>
    <row r="7">
      <c r="A7" s="4" t="inlineStr">
        <is>
          <t>Summary of Restricted Stock Grant Activity</t>
        </is>
      </c>
      <c r="B7" s="4" t="inlineStr">
        <is>
          <t>The following table provides a summary of the restricted stock unit activity under the 2018 Plan during the nine months ended September 30, 2021. These amounts include restricted stock units granted to employees.
Restricted stock units
Shares
Weighted Average Grant Date Fair Value Per Share
Unvested restricted stock units at December 31, 2020
133,049
$
20.01
Vested
(44,355
)
$
20.01
Cancelled
(387
)
$
19.36
Unvested restricted stock units at September 30, 2021
88,307
$
2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oss Per Common Share (Tables)</t>
        </is>
      </c>
      <c r="B1" s="2" t="inlineStr">
        <is>
          <t>9 Months Ended</t>
        </is>
      </c>
    </row>
    <row r="2">
      <c r="B2" s="2" t="inlineStr">
        <is>
          <t>Sep. 30, 2021</t>
        </is>
      </c>
    </row>
    <row r="3">
      <c r="A3" s="3" t="inlineStr">
        <is>
          <t>Earnings Per Share [Abstract]</t>
        </is>
      </c>
    </row>
    <row r="4">
      <c r="A4" s="4" t="inlineStr">
        <is>
          <t>Basic and Diluted Loss per Common Share</t>
        </is>
      </c>
      <c r="B4" s="4" t="inlineStr">
        <is>
          <t>Basic and diluted loss per common share were calculated as follows:
For the Three Months Ended September 30,
For the Nine Months Ended September 30,
2021
2020
2021
2020
Net loss
$
(46,751,752
)
$
(30,819,866
)
$
(138,004,605
)
$
(77,785,576
)
Weighted average number of common shares outstanding, basic and diluted (1)
49,807,508
39,058,294
49,101,927
38,784,569
Net loss attributed to Arvinas common shareholders - basic and diluted
$
(0.94
)
$
(0.79
)
$
(2.81
)
$
(2.01
)
(1)
The weighted-average number of common shares outstanding-diluted excludes approximately 2.7 million and 1.4 million stock options and contingently issuable restricted stock units, which were anti-dilutive and therefore excluded from the computation of loss per share for the three months ended September 30, 2021 and 2020, respectively, and 2.7 million and 2.0 million stock options and contingently issuable restricted stock units, which
were anti- dilutive and therefore excluded from the computation of loss per share for the nine months ended September 30, 2021 and 2020,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Research Collaboration and License Agreements - Additional Information (Details)</t>
        </is>
      </c>
      <c r="B1" s="2" t="inlineStr">
        <is>
          <t>1 Months Ended</t>
        </is>
      </c>
      <c r="E1" s="2" t="inlineStr">
        <is>
          <t>3 Months Ended</t>
        </is>
      </c>
      <c r="G1" s="2" t="inlineStr">
        <is>
          <t>9 Months Ended</t>
        </is>
      </c>
    </row>
    <row r="2">
      <c r="B2" s="2" t="inlineStr">
        <is>
          <t>Jul. 31, 2021USD ($)$ / sharesshares</t>
        </is>
      </c>
      <c r="C2" s="2" t="inlineStr">
        <is>
          <t>Dec. 31, 2017USD ($)</t>
        </is>
      </c>
      <c r="D2" s="2" t="inlineStr">
        <is>
          <t>Nov. 30, 2017USD ($)Target</t>
        </is>
      </c>
      <c r="E2" s="2" t="inlineStr">
        <is>
          <t>Sep. 30, 2021USD ($)</t>
        </is>
      </c>
      <c r="F2" s="2" t="inlineStr">
        <is>
          <t>Sep. 30, 2020USD ($)</t>
        </is>
      </c>
      <c r="G2" s="2" t="inlineStr">
        <is>
          <t>Sep. 30, 2021USD ($)</t>
        </is>
      </c>
      <c r="H2" s="2" t="inlineStr">
        <is>
          <t>Sep. 30, 2020USD ($)</t>
        </is>
      </c>
      <c r="I2" s="2" t="inlineStr">
        <is>
          <t>Dec. 31, 2022USD ($)</t>
        </is>
      </c>
      <c r="J2" s="2" t="inlineStr">
        <is>
          <t>Dec. 31, 2021USD ($)</t>
        </is>
      </c>
      <c r="K2" s="2" t="inlineStr">
        <is>
          <t>Dec. 31, 2020USD ($)</t>
        </is>
      </c>
      <c r="L2" s="2" t="inlineStr">
        <is>
          <t>Jul. 31, 2019USD ($)</t>
        </is>
      </c>
    </row>
    <row r="3">
      <c r="A3" s="3" t="inlineStr">
        <is>
          <t>Research Collaboration And License Agreements [Line Items]</t>
        </is>
      </c>
    </row>
    <row r="4">
      <c r="A4" s="4" t="inlineStr">
        <is>
          <t>Collaboration contract asset and other assets</t>
        </is>
      </c>
      <c r="E4" s="6" t="n">
        <v>12835975</v>
      </c>
      <c r="G4" s="6" t="n">
        <v>12835975</v>
      </c>
      <c r="K4" s="6" t="n">
        <v>28777</v>
      </c>
    </row>
    <row r="5">
      <c r="A5" s="4" t="inlineStr">
        <is>
          <t>General and administrative expenses</t>
        </is>
      </c>
      <c r="E5" s="5" t="n">
        <v>16012384</v>
      </c>
      <c r="F5" s="6" t="n">
        <v>9331925</v>
      </c>
      <c r="G5" s="5" t="n">
        <v>42741962</v>
      </c>
      <c r="H5" s="6" t="n">
        <v>26072404</v>
      </c>
    </row>
    <row r="6">
      <c r="A6" s="4" t="inlineStr">
        <is>
          <t>Revenue recognized on research collaboration and license agreements</t>
        </is>
      </c>
      <c r="G6" s="5" t="n">
        <v>20300000</v>
      </c>
    </row>
    <row r="7">
      <c r="A7" s="4" t="inlineStr">
        <is>
          <t>Changes in deferred revenue due to additions to deferred revenue</t>
        </is>
      </c>
      <c r="G7" s="5" t="n">
        <v>718283901</v>
      </c>
      <c r="H7" s="5" t="n">
        <v>-13102948</v>
      </c>
    </row>
    <row r="8">
      <c r="A8" s="4" t="inlineStr">
        <is>
          <t>Unsatisfied performance obligations expected to be recognized as revenue</t>
        </is>
      </c>
      <c r="E8" s="5" t="n">
        <v>763400000</v>
      </c>
      <c r="G8" s="5" t="n">
        <v>763400000</v>
      </c>
    </row>
    <row r="9">
      <c r="A9" s="4" t="inlineStr">
        <is>
          <t>Pfizer, Inc.</t>
        </is>
      </c>
    </row>
    <row r="10">
      <c r="A10" s="3" t="inlineStr">
        <is>
          <t>Research Collaboration And License Agreements [Line Items]</t>
        </is>
      </c>
    </row>
    <row r="11">
      <c r="A11" s="4" t="inlineStr">
        <is>
          <t>Upfront non-refundable payment and certain additional payments received</t>
        </is>
      </c>
      <c r="C11" s="6" t="n">
        <v>28000000</v>
      </c>
    </row>
    <row r="12">
      <c r="A12" s="4" t="inlineStr">
        <is>
          <t>Changes in deferred revenue due to additions to deferred revenue</t>
        </is>
      </c>
      <c r="G12" s="5" t="n">
        <v>738600000</v>
      </c>
    </row>
    <row r="13">
      <c r="A13" s="4" t="inlineStr">
        <is>
          <t>Pfizer, Inc. | Collaboration Agreement</t>
        </is>
      </c>
    </row>
    <row r="14">
      <c r="A14" s="3" t="inlineStr">
        <is>
          <t>Research Collaboration And License Agreements [Line Items]</t>
        </is>
      </c>
    </row>
    <row r="15">
      <c r="A15" s="4" t="inlineStr">
        <is>
          <t>Contract revenue receivable if milestones achieved or options for all targets exercised</t>
        </is>
      </c>
      <c r="B15" s="6" t="n">
        <v>650000000</v>
      </c>
    </row>
    <row r="16">
      <c r="A16" s="4" t="inlineStr">
        <is>
          <t>Collaboration agreement direct and incremental costs incurred</t>
        </is>
      </c>
      <c r="G16" s="5" t="n">
        <v>12900000</v>
      </c>
    </row>
    <row r="17">
      <c r="A17" s="4" t="inlineStr">
        <is>
          <t>Collaboration contract asset and other assets</t>
        </is>
      </c>
      <c r="E17" s="5" t="n">
        <v>12900000</v>
      </c>
      <c r="G17" s="5" t="n">
        <v>12900000</v>
      </c>
    </row>
    <row r="18">
      <c r="A18" s="4" t="inlineStr">
        <is>
          <t>General and administrative expenses</t>
        </is>
      </c>
      <c r="E18" s="5" t="n">
        <v>100000</v>
      </c>
      <c r="G18" s="5" t="n">
        <v>100000</v>
      </c>
    </row>
    <row r="19">
      <c r="A19" s="4" t="inlineStr">
        <is>
          <t>Pfizer, Inc. | Regulatory and Sales-Based Milestones | Maximum</t>
        </is>
      </c>
    </row>
    <row r="20">
      <c r="A20" s="3" t="inlineStr">
        <is>
          <t>Research Collaboration And License Agreements [Line Items]</t>
        </is>
      </c>
    </row>
    <row r="21">
      <c r="A21" s="4" t="inlineStr">
        <is>
          <t>Contract revenue receivable if milestones achieved or options for all targets exercised</t>
        </is>
      </c>
      <c r="B21" s="5" t="n">
        <v>1400000000</v>
      </c>
    </row>
    <row r="22">
      <c r="A22" s="4" t="inlineStr">
        <is>
          <t>Pfizer, Inc. | Regulatory Milestone Related to Marketing Approvals</t>
        </is>
      </c>
    </row>
    <row r="23">
      <c r="A23" s="3" t="inlineStr">
        <is>
          <t>Research Collaboration And License Agreements [Line Items]</t>
        </is>
      </c>
    </row>
    <row r="24">
      <c r="A24" s="4" t="inlineStr">
        <is>
          <t>Contract revenue receivable if milestones achieved or options for all targets exercised</t>
        </is>
      </c>
      <c r="B24" s="5" t="n">
        <v>400000000</v>
      </c>
    </row>
    <row r="25">
      <c r="A25" s="4" t="inlineStr">
        <is>
          <t>Pfizer, Inc. | Sales-Based Milestones [Member]</t>
        </is>
      </c>
    </row>
    <row r="26">
      <c r="A26" s="3" t="inlineStr">
        <is>
          <t>Research Collaboration And License Agreements [Line Items]</t>
        </is>
      </c>
    </row>
    <row r="27">
      <c r="A27" s="4" t="inlineStr">
        <is>
          <t>Contract revenue receivable if milestones achieved or options for all targets exercised</t>
        </is>
      </c>
      <c r="B27" s="5" t="n">
        <v>1000000000</v>
      </c>
    </row>
    <row r="28">
      <c r="A28" s="4" t="inlineStr">
        <is>
          <t>Pfizer, Inc. | Stock Purchase Agreement</t>
        </is>
      </c>
    </row>
    <row r="29">
      <c r="A29" s="3" t="inlineStr">
        <is>
          <t>Research Collaboration And License Agreements [Line Items]</t>
        </is>
      </c>
    </row>
    <row r="30">
      <c r="A30" s="4" t="inlineStr">
        <is>
          <t>Contract revenue receivable if milestones achieved or options for all targets exercised</t>
        </is>
      </c>
      <c r="B30" s="6" t="n">
        <v>650000000</v>
      </c>
    </row>
    <row r="31">
      <c r="A31" s="4" t="inlineStr">
        <is>
          <t>Shares issued and sold | shares</t>
        </is>
      </c>
      <c r="B31" s="5" t="n">
        <v>3457815</v>
      </c>
    </row>
    <row r="32">
      <c r="A32" s="4" t="inlineStr">
        <is>
          <t>Shares Issued Price Per Share | $ / shares</t>
        </is>
      </c>
      <c r="B32" s="8" t="n">
        <v>101.22</v>
      </c>
    </row>
    <row r="33">
      <c r="A33" s="4" t="inlineStr">
        <is>
          <t>Common stock issued in period</t>
        </is>
      </c>
      <c r="B33" s="6" t="n">
        <v>350000000</v>
      </c>
    </row>
    <row r="34">
      <c r="A34" s="4" t="inlineStr">
        <is>
          <t>Financial advisor fees</t>
        </is>
      </c>
      <c r="B34" s="5" t="n">
        <v>4600000</v>
      </c>
    </row>
    <row r="35">
      <c r="A35" s="4" t="inlineStr">
        <is>
          <t>Fair value of the shares sold</t>
        </is>
      </c>
      <c r="B35" s="6" t="n">
        <v>85400000</v>
      </c>
    </row>
    <row r="36">
      <c r="A36" s="4" t="inlineStr">
        <is>
          <t>Pfizer, Inc. | Option Exercised</t>
        </is>
      </c>
    </row>
    <row r="37">
      <c r="A37" s="3" t="inlineStr">
        <is>
          <t>Research Collaboration And License Agreements [Line Items]</t>
        </is>
      </c>
    </row>
    <row r="38">
      <c r="A38" s="4" t="inlineStr">
        <is>
          <t>Contract revenue receivable if milestones achieved or options for all targets exercised</t>
        </is>
      </c>
      <c r="E38" s="5" t="n">
        <v>4900000</v>
      </c>
      <c r="G38" s="5" t="n">
        <v>4900000</v>
      </c>
    </row>
    <row r="39">
      <c r="A39" s="4" t="inlineStr">
        <is>
          <t>Pfizer, Inc. | Substitution Target Payments</t>
        </is>
      </c>
    </row>
    <row r="40">
      <c r="A40" s="3" t="inlineStr">
        <is>
          <t>Research Collaboration And License Agreements [Line Items]</t>
        </is>
      </c>
    </row>
    <row r="41">
      <c r="A41" s="4" t="inlineStr">
        <is>
          <t>Contract revenue receivable if milestones achieved or options for all targets exercised</t>
        </is>
      </c>
      <c r="J41" s="6" t="n">
        <v>1200000</v>
      </c>
      <c r="K41" s="6" t="n">
        <v>3000000</v>
      </c>
    </row>
    <row r="42">
      <c r="A42" s="4" t="inlineStr">
        <is>
          <t>Bayer Collaboration Agreement</t>
        </is>
      </c>
    </row>
    <row r="43">
      <c r="A43" s="3" t="inlineStr">
        <is>
          <t>Research Collaboration And License Agreements [Line Items]</t>
        </is>
      </c>
    </row>
    <row r="44">
      <c r="A44" s="4" t="inlineStr">
        <is>
          <t>Contract revenue receivable if milestones achieved or options for all targets exercised</t>
        </is>
      </c>
      <c r="L44" s="6" t="n">
        <v>17500000</v>
      </c>
    </row>
    <row r="45">
      <c r="A45" s="4" t="inlineStr">
        <is>
          <t>Bayer Collaboration Agreement | Stock Purchase Agreement</t>
        </is>
      </c>
    </row>
    <row r="46">
      <c r="A46" s="3" t="inlineStr">
        <is>
          <t>Research Collaboration And License Agreements [Line Items]</t>
        </is>
      </c>
    </row>
    <row r="47">
      <c r="A47" s="4" t="inlineStr">
        <is>
          <t>Fair value of the shares sold</t>
        </is>
      </c>
      <c r="G47" s="5" t="n">
        <v>2900000</v>
      </c>
    </row>
    <row r="48">
      <c r="A48" s="4" t="inlineStr">
        <is>
          <t>Additional consideration received</t>
        </is>
      </c>
      <c r="G48" s="5" t="n">
        <v>2900000</v>
      </c>
    </row>
    <row r="49">
      <c r="A49" s="4" t="inlineStr">
        <is>
          <t>Bayer Collaboration Agreement | Research Funding Payments</t>
        </is>
      </c>
    </row>
    <row r="50">
      <c r="A50" s="3" t="inlineStr">
        <is>
          <t>Research Collaboration And License Agreements [Line Items]</t>
        </is>
      </c>
    </row>
    <row r="51">
      <c r="A51" s="4" t="inlineStr">
        <is>
          <t>Contract revenue receivable if milestones achieved or options for all targets exercised</t>
        </is>
      </c>
      <c r="E51" s="6" t="n">
        <v>3000000</v>
      </c>
      <c r="F51" s="6" t="n">
        <v>3000000</v>
      </c>
      <c r="G51" s="6" t="n">
        <v>3000000</v>
      </c>
      <c r="H51" s="6" t="n">
        <v>3000000</v>
      </c>
      <c r="L51" s="6" t="n">
        <v>1500000</v>
      </c>
    </row>
    <row r="52">
      <c r="A52" s="4" t="inlineStr">
        <is>
          <t>Bayer Collaboration Agreement | Research Funding Payments | Scenario Forecast</t>
        </is>
      </c>
    </row>
    <row r="53">
      <c r="A53" s="3" t="inlineStr">
        <is>
          <t>Research Collaboration And License Agreements [Line Items]</t>
        </is>
      </c>
    </row>
    <row r="54">
      <c r="A54" s="4" t="inlineStr">
        <is>
          <t>Contract revenue receivable if milestones achieved or options for all targets exercised</t>
        </is>
      </c>
      <c r="I54" s="6" t="n">
        <v>10500000</v>
      </c>
    </row>
    <row r="55">
      <c r="A55" s="4" t="inlineStr">
        <is>
          <t>Genentech, Inc. and F. Hoffman-La Roche Ltd.</t>
        </is>
      </c>
    </row>
    <row r="56">
      <c r="A56" s="3" t="inlineStr">
        <is>
          <t>Research Collaboration And License Agreements [Line Items]</t>
        </is>
      </c>
    </row>
    <row r="57">
      <c r="A57" s="4" t="inlineStr">
        <is>
          <t>Upfront non-refundable payment and certain additional payments received</t>
        </is>
      </c>
      <c r="D57" s="6" t="n">
        <v>34500000</v>
      </c>
    </row>
    <row r="58">
      <c r="A58" s="4" t="inlineStr">
        <is>
          <t>Additional upfront non-refundable amount received under previous agreement</t>
        </is>
      </c>
      <c r="D58" s="6" t="n">
        <v>11000000</v>
      </c>
    </row>
    <row r="59">
      <c r="A59" s="4" t="inlineStr">
        <is>
          <t>Number of designated targets | Target</t>
        </is>
      </c>
      <c r="D59" s="5" t="n">
        <v>10</v>
      </c>
    </row>
  </sheetData>
  <mergeCells count="4">
    <mergeCell ref="A1:A2"/>
    <mergeCell ref="B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Or Stated Value Per Share</t>
        </is>
      </c>
      <c r="B3" s="7" t="n">
        <v>0.001</v>
      </c>
      <c r="C3" s="7" t="n">
        <v>0.001</v>
      </c>
    </row>
    <row r="4">
      <c r="A4" s="4" t="inlineStr">
        <is>
          <t>Common Stock Shares Issued</t>
        </is>
      </c>
      <c r="B4" s="5" t="n">
        <v>52766020</v>
      </c>
      <c r="C4" s="5" t="n">
        <v>48455741</v>
      </c>
    </row>
    <row r="5">
      <c r="A5" s="4" t="inlineStr">
        <is>
          <t>Common Stock Shares Outstanding</t>
        </is>
      </c>
      <c r="B5" s="5" t="n">
        <v>52766020</v>
      </c>
      <c r="C5" s="5" t="n">
        <v>48455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earch Collaboration and License Agreements - Summary of Contract Liabilities (Details) - USD ($)</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Contract liabilities</t>
        </is>
      </c>
      <c r="B4" s="6" t="n">
        <v>763372995</v>
      </c>
      <c r="C4" s="6" t="n">
        <v>45089094</v>
      </c>
    </row>
    <row r="5">
      <c r="A5" s="4" t="inlineStr">
        <is>
          <t>Amounts included in deferred revenue in previous periods</t>
        </is>
      </c>
      <c r="B5" s="6" t="n">
        <v>16613146</v>
      </c>
      <c r="C5" s="6" t="n">
        <v>1865164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search Collaboration and License Agreements - Transaction Price Allocated to Performance Obligations (Details) $ in Millions</t>
        </is>
      </c>
      <c r="B1" s="2" t="inlineStr">
        <is>
          <t>Sep. 30, 2021USD ($)</t>
        </is>
      </c>
    </row>
    <row r="2">
      <c r="A2" s="3" t="inlineStr">
        <is>
          <t>Revenue Remaining Performance Obligation Expected Timing Of Satisfaction [Line Items]</t>
        </is>
      </c>
    </row>
    <row r="3">
      <c r="A3" s="4" t="inlineStr">
        <is>
          <t>Revenue, remaining performance obligation</t>
        </is>
      </c>
      <c r="B3" s="9" t="n">
        <v>763.4</v>
      </c>
    </row>
    <row r="4">
      <c r="A4" s="4" t="inlineStr">
        <is>
          <t>Revenue, Remaining Performance Obligation, Expected Timing of Satisfaction, Start Date: 2021-10-01</t>
        </is>
      </c>
    </row>
    <row r="5">
      <c r="A5" s="3" t="inlineStr">
        <is>
          <t>Revenue Remaining Performance Obligation Expected Timing Of Satisfaction [Line Items]</t>
        </is>
      </c>
    </row>
    <row r="6">
      <c r="A6" s="4" t="inlineStr">
        <is>
          <t>Revenue, remaining performance obligation</t>
        </is>
      </c>
      <c r="B6" s="9" t="n">
        <v>27.4</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venue, remaining performance obligation</t>
        </is>
      </c>
      <c r="B10" s="9" t="n">
        <v>185.7</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venue, remaining performance obligation</t>
        </is>
      </c>
      <c r="B14" s="9" t="n">
        <v>184.7</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Revenue, remaining performance obligation</t>
        </is>
      </c>
      <c r="B18" s="9" t="n">
        <v>136.5</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5-01-01</t>
        </is>
      </c>
    </row>
    <row r="21">
      <c r="A21" s="3" t="inlineStr">
        <is>
          <t>Revenue Remaining Performance Obligation Expected Timing Of Satisfaction [Line Items]</t>
        </is>
      </c>
    </row>
    <row r="22">
      <c r="A22" s="4" t="inlineStr">
        <is>
          <t>Revenue, remaining performance obligation</t>
        </is>
      </c>
      <c r="B22" s="9" t="n">
        <v>100.4</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6-01-01</t>
        </is>
      </c>
    </row>
    <row r="25">
      <c r="A25" s="3" t="inlineStr">
        <is>
          <t>Revenue Remaining Performance Obligation Expected Timing Of Satisfaction [Line Items]</t>
        </is>
      </c>
    </row>
    <row r="26">
      <c r="A26" s="4" t="inlineStr">
        <is>
          <t>Revenue, remaining performance obligation</t>
        </is>
      </c>
      <c r="B26" s="9" t="n">
        <v>63.4</v>
      </c>
    </row>
    <row r="27">
      <c r="A27" s="4" t="inlineStr">
        <is>
          <t>Revenue, remaining performance obligation, expected timing of satisfaction, period</t>
        </is>
      </c>
      <c r="B27" s="4" t="inlineStr">
        <is>
          <t>1 year</t>
        </is>
      </c>
    </row>
    <row r="28">
      <c r="A28" s="4" t="inlineStr">
        <is>
          <t>Revenue, Remaining Performance Obligation, Expected Timing of Satisfaction, Start Date: 2027-01-01</t>
        </is>
      </c>
    </row>
    <row r="29">
      <c r="A29" s="3" t="inlineStr">
        <is>
          <t>Revenue Remaining Performance Obligation Expected Timing Of Satisfaction [Line Items]</t>
        </is>
      </c>
    </row>
    <row r="30">
      <c r="A30" s="4" t="inlineStr">
        <is>
          <t>Revenue, remaining performance obligation</t>
        </is>
      </c>
      <c r="B30" s="9" t="n">
        <v>65.3</v>
      </c>
    </row>
    <row r="31">
      <c r="A31" s="4" t="inlineStr">
        <is>
          <t>Revenue, remaining performance obligation, expected timing of satisfaction, period</t>
        </is>
      </c>
      <c r="B3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earch Collaboration and License Agreements - Transaction Price Allocated to Performance Obligations (Details1) $ in Millions</t>
        </is>
      </c>
      <c r="B1" s="2" t="inlineStr">
        <is>
          <t>Sep. 30, 2021USD ($)</t>
        </is>
      </c>
    </row>
    <row r="2">
      <c r="A2" s="3" t="inlineStr">
        <is>
          <t>Revenue From Contract With Customer [Abstract]</t>
        </is>
      </c>
    </row>
    <row r="3">
      <c r="A3" s="4" t="inlineStr">
        <is>
          <t>Revenue, remaining performance obligation</t>
        </is>
      </c>
      <c r="B3" s="9" t="n">
        <v>76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ompany's Available for Sale Securities (Details) - USD ($)</t>
        </is>
      </c>
      <c r="B1" s="2" t="inlineStr">
        <is>
          <t>9 Months Ended</t>
        </is>
      </c>
      <c r="C1" s="2" t="inlineStr">
        <is>
          <t>12 Months Ended</t>
        </is>
      </c>
    </row>
    <row r="2">
      <c r="B2" s="2" t="inlineStr">
        <is>
          <t>Sep. 30, 2021</t>
        </is>
      </c>
      <c r="C2" s="2" t="inlineStr">
        <is>
          <t>Dec. 31, 2020</t>
        </is>
      </c>
    </row>
    <row r="3">
      <c r="A3" s="3" t="inlineStr">
        <is>
          <t>Schedule Of Available For Sale Securities [Line Items]</t>
        </is>
      </c>
    </row>
    <row r="4">
      <c r="A4" s="4" t="inlineStr">
        <is>
          <t>Amortized Cost</t>
        </is>
      </c>
      <c r="B4" s="6" t="n">
        <v>1289491048</v>
      </c>
      <c r="C4" s="6" t="n">
        <v>99596821</v>
      </c>
    </row>
    <row r="5">
      <c r="A5" s="4" t="inlineStr">
        <is>
          <t>Gross Unrealized Gains</t>
        </is>
      </c>
      <c r="B5" s="5" t="n">
        <v>67185</v>
      </c>
      <c r="C5" s="5" t="n">
        <v>560797</v>
      </c>
    </row>
    <row r="6">
      <c r="A6" s="4" t="inlineStr">
        <is>
          <t>Gross Unrealized Losses</t>
        </is>
      </c>
      <c r="B6" s="5" t="n">
        <v>-743834</v>
      </c>
    </row>
    <row r="7">
      <c r="A7" s="4" t="inlineStr">
        <is>
          <t>Fair Value</t>
        </is>
      </c>
      <c r="B7" s="5" t="n">
        <v>1288814399</v>
      </c>
      <c r="C7" s="6" t="n">
        <v>100157618</v>
      </c>
    </row>
    <row r="8">
      <c r="A8" s="4" t="inlineStr">
        <is>
          <t>Corporate Bonds One Maturing 2021-2022</t>
        </is>
      </c>
    </row>
    <row r="9">
      <c r="A9" s="3" t="inlineStr">
        <is>
          <t>Schedule Of Available For Sale Securities [Line Items]</t>
        </is>
      </c>
    </row>
    <row r="10">
      <c r="A10" s="4" t="inlineStr">
        <is>
          <t>Amortized Cost</t>
        </is>
      </c>
      <c r="B10" s="5" t="n">
        <v>731683312</v>
      </c>
    </row>
    <row r="11">
      <c r="A11" s="4" t="inlineStr">
        <is>
          <t>Gross Unrealized Gains</t>
        </is>
      </c>
      <c r="B11" s="5" t="n">
        <v>51693</v>
      </c>
    </row>
    <row r="12">
      <c r="A12" s="4" t="inlineStr">
        <is>
          <t>Gross Unrealized Losses</t>
        </is>
      </c>
      <c r="B12" s="5" t="n">
        <v>-107337</v>
      </c>
    </row>
    <row r="13">
      <c r="A13" s="4" t="inlineStr">
        <is>
          <t>Fair Value</t>
        </is>
      </c>
      <c r="B13" s="6" t="n">
        <v>731627668</v>
      </c>
    </row>
    <row r="14">
      <c r="A14" s="4" t="inlineStr">
        <is>
          <t>Corporate Bonds One Maturing 2021-2022 | Minimum [Member]</t>
        </is>
      </c>
    </row>
    <row r="15">
      <c r="A15" s="3" t="inlineStr">
        <is>
          <t>Schedule Of Available For Sale Securities [Line Items]</t>
        </is>
      </c>
    </row>
    <row r="16">
      <c r="A16" s="4" t="inlineStr">
        <is>
          <t>Effective Maturity</t>
        </is>
      </c>
      <c r="B16" s="4" t="inlineStr">
        <is>
          <t>2021</t>
        </is>
      </c>
    </row>
    <row r="17">
      <c r="A17" s="4" t="inlineStr">
        <is>
          <t>Corporate Bonds One Maturing 2021-2022 | Maximum</t>
        </is>
      </c>
    </row>
    <row r="18">
      <c r="A18" s="3" t="inlineStr">
        <is>
          <t>Schedule Of Available For Sale Securities [Line Items]</t>
        </is>
      </c>
    </row>
    <row r="19">
      <c r="A19" s="4" t="inlineStr">
        <is>
          <t>Effective Maturity</t>
        </is>
      </c>
      <c r="B19" s="4" t="inlineStr">
        <is>
          <t>2022</t>
        </is>
      </c>
    </row>
    <row r="20">
      <c r="A20" s="4" t="inlineStr">
        <is>
          <t>Corporate Bonds Maturing 2022-2023</t>
        </is>
      </c>
    </row>
    <row r="21">
      <c r="A21" s="3" t="inlineStr">
        <is>
          <t>Schedule Of Available For Sale Securities [Line Items]</t>
        </is>
      </c>
    </row>
    <row r="22">
      <c r="A22" s="4" t="inlineStr">
        <is>
          <t>Amortized Cost</t>
        </is>
      </c>
      <c r="B22" s="6" t="n">
        <v>453379699</v>
      </c>
    </row>
    <row r="23">
      <c r="A23" s="4" t="inlineStr">
        <is>
          <t>Gross Unrealized Gains</t>
        </is>
      </c>
      <c r="B23" s="5" t="n">
        <v>13828</v>
      </c>
    </row>
    <row r="24">
      <c r="A24" s="4" t="inlineStr">
        <is>
          <t>Gross Unrealized Losses</t>
        </is>
      </c>
      <c r="B24" s="5" t="n">
        <v>-635058</v>
      </c>
    </row>
    <row r="25">
      <c r="A25" s="4" t="inlineStr">
        <is>
          <t>Fair Value</t>
        </is>
      </c>
      <c r="B25" s="6" t="n">
        <v>452758469</v>
      </c>
    </row>
    <row r="26">
      <c r="A26" s="4" t="inlineStr">
        <is>
          <t>Corporate Bonds Maturing 2022-2023 | Minimum [Member]</t>
        </is>
      </c>
    </row>
    <row r="27">
      <c r="A27" s="3" t="inlineStr">
        <is>
          <t>Schedule Of Available For Sale Securities [Line Items]</t>
        </is>
      </c>
    </row>
    <row r="28">
      <c r="A28" s="4" t="inlineStr">
        <is>
          <t>Effective Maturity</t>
        </is>
      </c>
      <c r="B28" s="4" t="inlineStr">
        <is>
          <t>2022</t>
        </is>
      </c>
    </row>
    <row r="29">
      <c r="A29" s="4" t="inlineStr">
        <is>
          <t>Corporate Bonds Maturing 2022-2023 | Maximum</t>
        </is>
      </c>
    </row>
    <row r="30">
      <c r="A30" s="3" t="inlineStr">
        <is>
          <t>Schedule Of Available For Sale Securities [Line Items]</t>
        </is>
      </c>
    </row>
    <row r="31">
      <c r="A31" s="4" t="inlineStr">
        <is>
          <t>Effective Maturity</t>
        </is>
      </c>
      <c r="B31" s="4" t="inlineStr">
        <is>
          <t>2023</t>
        </is>
      </c>
    </row>
    <row r="32">
      <c r="A32" s="4" t="inlineStr">
        <is>
          <t>Government Securities Maturing 2022</t>
        </is>
      </c>
    </row>
    <row r="33">
      <c r="A33" s="3" t="inlineStr">
        <is>
          <t>Schedule Of Available For Sale Securities [Line Items]</t>
        </is>
      </c>
    </row>
    <row r="34">
      <c r="A34" s="4" t="inlineStr">
        <is>
          <t>Effective Maturity</t>
        </is>
      </c>
      <c r="B34" s="4" t="inlineStr">
        <is>
          <t>2022</t>
        </is>
      </c>
    </row>
    <row r="35">
      <c r="A35" s="4" t="inlineStr">
        <is>
          <t>Amortized Cost</t>
        </is>
      </c>
      <c r="B35" s="6" t="n">
        <v>104428037</v>
      </c>
    </row>
    <row r="36">
      <c r="A36" s="4" t="inlineStr">
        <is>
          <t>Gross Unrealized Gains</t>
        </is>
      </c>
      <c r="B36" s="5" t="n">
        <v>1664</v>
      </c>
    </row>
    <row r="37">
      <c r="A37" s="4" t="inlineStr">
        <is>
          <t>Gross Unrealized Losses</t>
        </is>
      </c>
      <c r="B37" s="5" t="n">
        <v>-1439</v>
      </c>
    </row>
    <row r="38">
      <c r="A38" s="4" t="inlineStr">
        <is>
          <t>Fair Value</t>
        </is>
      </c>
      <c r="B38" s="6" t="n">
        <v>104428262</v>
      </c>
    </row>
    <row r="39">
      <c r="A39" s="4" t="inlineStr">
        <is>
          <t>Corporate Bonds Maturing 2021</t>
        </is>
      </c>
    </row>
    <row r="40">
      <c r="A40" s="3" t="inlineStr">
        <is>
          <t>Schedule Of Available For Sale Securities [Line Items]</t>
        </is>
      </c>
    </row>
    <row r="41">
      <c r="A41" s="4" t="inlineStr">
        <is>
          <t>Effective Maturity</t>
        </is>
      </c>
      <c r="C41" s="4" t="inlineStr">
        <is>
          <t>2021</t>
        </is>
      </c>
    </row>
    <row r="42">
      <c r="A42" s="4" t="inlineStr">
        <is>
          <t>Amortized Cost</t>
        </is>
      </c>
      <c r="C42" s="6" t="n">
        <v>99596821</v>
      </c>
    </row>
    <row r="43">
      <c r="A43" s="4" t="inlineStr">
        <is>
          <t>Gross Unrealized Gains</t>
        </is>
      </c>
      <c r="C43" s="5" t="n">
        <v>560797</v>
      </c>
    </row>
    <row r="44">
      <c r="A44" s="4" t="inlineStr">
        <is>
          <t>Fair Value</t>
        </is>
      </c>
      <c r="C44" s="6" t="n">
        <v>1001576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Assets Accounted for at Fair Value on Recurring Basis (Details) - USD ($)</t>
        </is>
      </c>
      <c r="B1" s="2" t="inlineStr">
        <is>
          <t>Sep. 30, 2021</t>
        </is>
      </c>
      <c r="C1" s="2" t="inlineStr">
        <is>
          <t>Dec. 31, 2020</t>
        </is>
      </c>
    </row>
    <row r="2">
      <c r="A2" s="3" t="inlineStr">
        <is>
          <t>Assets:</t>
        </is>
      </c>
    </row>
    <row r="3">
      <c r="A3" s="4" t="inlineStr">
        <is>
          <t>Fair value measurements of assets</t>
        </is>
      </c>
      <c r="B3" s="6" t="n">
        <v>1288814399</v>
      </c>
      <c r="C3" s="6" t="n">
        <v>100157618</v>
      </c>
    </row>
    <row r="4">
      <c r="A4" s="4" t="inlineStr">
        <is>
          <t>Fair Value, Measurements, Recurring | Corporate Bonds and Government Securities</t>
        </is>
      </c>
    </row>
    <row r="5">
      <c r="A5" s="3" t="inlineStr">
        <is>
          <t>Assets:</t>
        </is>
      </c>
    </row>
    <row r="6">
      <c r="A6" s="4" t="inlineStr">
        <is>
          <t>Fair value measurements of assets</t>
        </is>
      </c>
      <c r="B6" s="5" t="n">
        <v>1288814399</v>
      </c>
    </row>
    <row r="7">
      <c r="A7" s="4" t="inlineStr">
        <is>
          <t>Fair Value, Measurements, Recurring | Corporate Bond Securities</t>
        </is>
      </c>
    </row>
    <row r="8">
      <c r="A8" s="3" t="inlineStr">
        <is>
          <t>Assets:</t>
        </is>
      </c>
    </row>
    <row r="9">
      <c r="A9" s="4" t="inlineStr">
        <is>
          <t>Fair value measurements of assets</t>
        </is>
      </c>
      <c r="C9" s="5" t="n">
        <v>100157618</v>
      </c>
    </row>
    <row r="10">
      <c r="A10" s="4" t="inlineStr">
        <is>
          <t>Level 2 | Fair Value, Measurements, Recurring | Corporate Bonds and Government Securities</t>
        </is>
      </c>
    </row>
    <row r="11">
      <c r="A11" s="3" t="inlineStr">
        <is>
          <t>Assets:</t>
        </is>
      </c>
    </row>
    <row r="12">
      <c r="A12" s="4" t="inlineStr">
        <is>
          <t>Fair value measurements of assets</t>
        </is>
      </c>
      <c r="B12" s="6" t="n">
        <v>1288814399</v>
      </c>
    </row>
    <row r="13">
      <c r="A13" s="4" t="inlineStr">
        <is>
          <t>Level 2 | Fair Value, Measurements, Recurring | Corporate Bond Securities</t>
        </is>
      </c>
    </row>
    <row r="14">
      <c r="A14" s="3" t="inlineStr">
        <is>
          <t>Assets:</t>
        </is>
      </c>
    </row>
    <row r="15">
      <c r="A15" s="4" t="inlineStr">
        <is>
          <t>Fair value measurements of assets</t>
        </is>
      </c>
      <c r="C15" s="6" t="n">
        <v>1001576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in Millions</t>
        </is>
      </c>
      <c r="B1" s="2" t="inlineStr">
        <is>
          <t>Sep. 30, 2021USD ($)</t>
        </is>
      </c>
    </row>
    <row r="2">
      <c r="A2" s="4" t="inlineStr">
        <is>
          <t>Non-recurring Fair Value Measures</t>
        </is>
      </c>
    </row>
    <row r="3">
      <c r="A3" s="3" t="inlineStr">
        <is>
          <t>Fair Value Assets And Liabilities Measured On Recurring And Nonrecurring Basis [Line Items]</t>
        </is>
      </c>
    </row>
    <row r="4">
      <c r="A4" s="4" t="inlineStr">
        <is>
          <t>Fair value</t>
        </is>
      </c>
      <c r="B4" s="9" t="n">
        <v>26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chedule of Property, Equipment and Leasehold Improvements (Details) - USD ($)</t>
        </is>
      </c>
      <c r="B1" s="2" t="inlineStr">
        <is>
          <t>Sep. 30, 2021</t>
        </is>
      </c>
      <c r="C1" s="2" t="inlineStr">
        <is>
          <t>Dec. 31, 2020</t>
        </is>
      </c>
    </row>
    <row r="2">
      <c r="A2" s="3" t="inlineStr">
        <is>
          <t>Property Plant And Equipment [Line Items]</t>
        </is>
      </c>
    </row>
    <row r="3">
      <c r="A3" s="4" t="inlineStr">
        <is>
          <t>Property, equipment and leasehold improvements, gross</t>
        </is>
      </c>
      <c r="B3" s="6" t="n">
        <v>21138075</v>
      </c>
      <c r="C3" s="6" t="n">
        <v>18392339</v>
      </c>
    </row>
    <row r="4">
      <c r="A4" s="4" t="inlineStr">
        <is>
          <t>Less: accumulated depreciation and amortization</t>
        </is>
      </c>
      <c r="B4" s="5" t="n">
        <v>-9510024</v>
      </c>
      <c r="C4" s="5" t="n">
        <v>-6132824</v>
      </c>
    </row>
    <row r="5">
      <c r="A5" s="4" t="inlineStr">
        <is>
          <t>Property, equipment and leasehold improvements, net</t>
        </is>
      </c>
      <c r="B5" s="5" t="n">
        <v>11628051</v>
      </c>
      <c r="C5" s="5" t="n">
        <v>12259515</v>
      </c>
    </row>
    <row r="6">
      <c r="A6" s="4" t="inlineStr">
        <is>
          <t>Laboratory Equipment</t>
        </is>
      </c>
    </row>
    <row r="7">
      <c r="A7" s="3" t="inlineStr">
        <is>
          <t>Property Plant And Equipment [Line Items]</t>
        </is>
      </c>
    </row>
    <row r="8">
      <c r="A8" s="4" t="inlineStr">
        <is>
          <t>Property, equipment and leasehold improvements, gross</t>
        </is>
      </c>
      <c r="B8" s="5" t="n">
        <v>12961843</v>
      </c>
      <c r="C8" s="5" t="n">
        <v>11100116</v>
      </c>
    </row>
    <row r="9">
      <c r="A9" s="4" t="inlineStr">
        <is>
          <t>Office Equipment</t>
        </is>
      </c>
    </row>
    <row r="10">
      <c r="A10" s="3" t="inlineStr">
        <is>
          <t>Property Plant And Equipment [Line Items]</t>
        </is>
      </c>
    </row>
    <row r="11">
      <c r="A11" s="4" t="inlineStr">
        <is>
          <t>Property, equipment and leasehold improvements, gross</t>
        </is>
      </c>
      <c r="B11" s="5" t="n">
        <v>1371594</v>
      </c>
      <c r="C11" s="5" t="n">
        <v>1233823</v>
      </c>
    </row>
    <row r="12">
      <c r="A12" s="4" t="inlineStr">
        <is>
          <t>Leasehold Improvements</t>
        </is>
      </c>
    </row>
    <row r="13">
      <c r="A13" s="3" t="inlineStr">
        <is>
          <t>Property Plant And Equipment [Line Items]</t>
        </is>
      </c>
    </row>
    <row r="14">
      <c r="A14" s="4" t="inlineStr">
        <is>
          <t>Property, equipment and leasehold improvements, gross</t>
        </is>
      </c>
      <c r="B14" s="6" t="n">
        <v>6804638</v>
      </c>
      <c r="C14" s="6" t="n">
        <v>6058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Leasehold Improvemen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 expense</t>
        </is>
      </c>
      <c r="B4" s="6" t="n">
        <v>1198602</v>
      </c>
      <c r="C4" s="6" t="n">
        <v>861293</v>
      </c>
      <c r="D4" s="6" t="n">
        <v>3511998</v>
      </c>
      <c r="E4" s="6" t="n">
        <v>211386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Right of Use Assets and Liabilities - Additional Information (Details) $ in Millions</t>
        </is>
      </c>
      <c r="B1" s="2" t="inlineStr">
        <is>
          <t>1 Months Ended</t>
        </is>
      </c>
      <c r="C1" s="2" t="inlineStr">
        <is>
          <t>9 Months Ended</t>
        </is>
      </c>
    </row>
    <row r="2">
      <c r="B2" s="2" t="inlineStr">
        <is>
          <t>May 31, 2021USD ($)ft²</t>
        </is>
      </c>
      <c r="C2" s="2" t="inlineStr">
        <is>
          <t>Sep. 30, 2021</t>
        </is>
      </c>
    </row>
    <row r="3">
      <c r="A3" s="3" t="inlineStr">
        <is>
          <t>Lessee Lease Description [Line Items]</t>
        </is>
      </c>
    </row>
    <row r="4">
      <c r="A4" s="4" t="inlineStr">
        <is>
          <t>Operating lease, existence of option to extend</t>
        </is>
      </c>
      <c r="C4" s="4" t="inlineStr">
        <is>
          <t>true</t>
        </is>
      </c>
    </row>
    <row r="5">
      <c r="A5" s="4" t="inlineStr">
        <is>
          <t>Operating lease, existence of option to terminate</t>
        </is>
      </c>
      <c r="C5" s="4" t="inlineStr">
        <is>
          <t>true</t>
        </is>
      </c>
    </row>
    <row r="6">
      <c r="A6" s="4" t="inlineStr">
        <is>
          <t>Lease for laboratory and office space | ft²</t>
        </is>
      </c>
      <c r="B6" s="5" t="n">
        <v>160000</v>
      </c>
    </row>
    <row r="7">
      <c r="A7" s="4" t="inlineStr">
        <is>
          <t>Letter of credit for collateralized by certificate of deposit</t>
        </is>
      </c>
      <c r="B7" s="9" t="n">
        <v>4.5</v>
      </c>
    </row>
    <row r="8">
      <c r="A8" s="4" t="inlineStr">
        <is>
          <t>Base rent lease term</t>
        </is>
      </c>
      <c r="B8" s="4" t="inlineStr">
        <is>
          <t>10 years</t>
        </is>
      </c>
    </row>
    <row r="9">
      <c r="A9" s="4" t="inlineStr">
        <is>
          <t>Operating lease, weighted average remaining lease term</t>
        </is>
      </c>
      <c r="C9" s="4" t="inlineStr">
        <is>
          <t>3 years 2 months 12 days</t>
        </is>
      </c>
    </row>
    <row r="10">
      <c r="A10" s="4" t="inlineStr">
        <is>
          <t>Operating lease expiration date</t>
        </is>
      </c>
      <c r="C10" s="4" t="inlineStr">
        <is>
          <t>Dec. 31,
		2024</t>
        </is>
      </c>
    </row>
    <row r="11">
      <c r="A11" s="4" t="inlineStr">
        <is>
          <t>Minimum [Member]</t>
        </is>
      </c>
    </row>
    <row r="12">
      <c r="A12" s="3" t="inlineStr">
        <is>
          <t>Lessee Lease Description [Line Items]</t>
        </is>
      </c>
    </row>
    <row r="13">
      <c r="A13" s="4" t="inlineStr">
        <is>
          <t>Percentage of incremental borrowing for lease Payments</t>
        </is>
      </c>
      <c r="C13" s="4" t="inlineStr">
        <is>
          <t>3.00%</t>
        </is>
      </c>
    </row>
    <row r="14">
      <c r="A14" s="4" t="inlineStr">
        <is>
          <t>Base rent</t>
        </is>
      </c>
      <c r="B14" s="9" t="n">
        <v>7.7</v>
      </c>
    </row>
    <row r="15">
      <c r="A15" s="4" t="inlineStr">
        <is>
          <t>Maximum</t>
        </is>
      </c>
    </row>
    <row r="16">
      <c r="A16" s="3" t="inlineStr">
        <is>
          <t>Lessee Lease Description [Line Items]</t>
        </is>
      </c>
    </row>
    <row r="17">
      <c r="A17" s="4" t="inlineStr">
        <is>
          <t>Percentage of incremental borrowing for lease Payments</t>
        </is>
      </c>
      <c r="C17" s="4" t="inlineStr">
        <is>
          <t>5.10%</t>
        </is>
      </c>
    </row>
    <row r="18">
      <c r="A18" s="4" t="inlineStr">
        <is>
          <t>Base rent</t>
        </is>
      </c>
      <c r="B18" s="9" t="n">
        <v>8.80000000000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 of Use Assets and Liabilities - Components of Lease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348149</v>
      </c>
      <c r="C4" s="6" t="n">
        <v>262045</v>
      </c>
      <c r="D4" s="6" t="n">
        <v>1037755</v>
      </c>
      <c r="E4" s="6" t="n">
        <v>7314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9284785</v>
      </c>
      <c r="C4" s="6" t="n">
        <v>7596776</v>
      </c>
      <c r="D4" s="6" t="n">
        <v>20368568</v>
      </c>
      <c r="E4" s="6" t="n">
        <v>19584085</v>
      </c>
    </row>
    <row r="5">
      <c r="A5" s="3" t="inlineStr">
        <is>
          <t>Operating expenses:</t>
        </is>
      </c>
    </row>
    <row r="6">
      <c r="A6" s="4" t="inlineStr">
        <is>
          <t>Research and development</t>
        </is>
      </c>
      <c r="B6" s="5" t="n">
        <v>40603631</v>
      </c>
      <c r="C6" s="5" t="n">
        <v>30012918</v>
      </c>
      <c r="D6" s="5" t="n">
        <v>118481320</v>
      </c>
      <c r="E6" s="5" t="n">
        <v>75155694</v>
      </c>
    </row>
    <row r="7">
      <c r="A7" s="4" t="inlineStr">
        <is>
          <t>General and administrative</t>
        </is>
      </c>
      <c r="B7" s="5" t="n">
        <v>16012384</v>
      </c>
      <c r="C7" s="5" t="n">
        <v>9331925</v>
      </c>
      <c r="D7" s="5" t="n">
        <v>42741962</v>
      </c>
      <c r="E7" s="5" t="n">
        <v>26072404</v>
      </c>
    </row>
    <row r="8">
      <c r="A8" s="4" t="inlineStr">
        <is>
          <t>Total operating expenses</t>
        </is>
      </c>
      <c r="B8" s="5" t="n">
        <v>56616015</v>
      </c>
      <c r="C8" s="5" t="n">
        <v>39344843</v>
      </c>
      <c r="D8" s="5" t="n">
        <v>161223282</v>
      </c>
      <c r="E8" s="5" t="n">
        <v>101228098</v>
      </c>
    </row>
    <row r="9">
      <c r="A9" s="4" t="inlineStr">
        <is>
          <t>Loss from operations</t>
        </is>
      </c>
      <c r="B9" s="5" t="n">
        <v>-47331230</v>
      </c>
      <c r="C9" s="5" t="n">
        <v>-31748067</v>
      </c>
      <c r="D9" s="5" t="n">
        <v>-140854714</v>
      </c>
      <c r="E9" s="5" t="n">
        <v>-81644013</v>
      </c>
    </row>
    <row r="10">
      <c r="A10" s="3" t="inlineStr">
        <is>
          <t>Other income (expenses)</t>
        </is>
      </c>
    </row>
    <row r="11">
      <c r="A11" s="4" t="inlineStr">
        <is>
          <t>Other income, net</t>
        </is>
      </c>
      <c r="B11" s="5" t="n">
        <v>219058</v>
      </c>
      <c r="C11" s="5" t="n">
        <v>144215</v>
      </c>
      <c r="D11" s="5" t="n">
        <v>1703521</v>
      </c>
      <c r="E11" s="5" t="n">
        <v>841967</v>
      </c>
    </row>
    <row r="12">
      <c r="A12" s="4" t="inlineStr">
        <is>
          <t>Interest income</t>
        </is>
      </c>
      <c r="B12" s="5" t="n">
        <v>368545</v>
      </c>
      <c r="C12" s="5" t="n">
        <v>800236</v>
      </c>
      <c r="D12" s="5" t="n">
        <v>1179088</v>
      </c>
      <c r="E12" s="5" t="n">
        <v>3065220</v>
      </c>
    </row>
    <row r="13">
      <c r="A13" s="4" t="inlineStr">
        <is>
          <t>Interest expense</t>
        </is>
      </c>
      <c r="B13" s="5" t="n">
        <v>-8125</v>
      </c>
      <c r="C13" s="5" t="n">
        <v>-16250</v>
      </c>
      <c r="D13" s="5" t="n">
        <v>-32500</v>
      </c>
      <c r="E13" s="5" t="n">
        <v>-48750</v>
      </c>
    </row>
    <row r="14">
      <c r="A14" s="4" t="inlineStr">
        <is>
          <t>Total other income</t>
        </is>
      </c>
      <c r="B14" s="5" t="n">
        <v>579478</v>
      </c>
      <c r="C14" s="5" t="n">
        <v>928201</v>
      </c>
      <c r="D14" s="5" t="n">
        <v>2850109</v>
      </c>
      <c r="E14" s="5" t="n">
        <v>3858437</v>
      </c>
    </row>
    <row r="15">
      <c r="A15" s="4" t="inlineStr">
        <is>
          <t>Net loss</t>
        </is>
      </c>
      <c r="B15" s="6" t="n">
        <v>-46751752</v>
      </c>
      <c r="C15" s="6" t="n">
        <v>-30819866</v>
      </c>
      <c r="D15" s="6" t="n">
        <v>-138004605</v>
      </c>
      <c r="E15" s="6" t="n">
        <v>-77785576</v>
      </c>
    </row>
    <row r="16">
      <c r="A16" s="4" t="inlineStr">
        <is>
          <t>Net loss per common share, basic and diluted</t>
        </is>
      </c>
      <c r="B16" s="8" t="n">
        <v>-0.9399999999999999</v>
      </c>
      <c r="C16" s="8" t="n">
        <v>-0.79</v>
      </c>
      <c r="D16" s="8" t="n">
        <v>-2.81</v>
      </c>
      <c r="E16" s="8" t="n">
        <v>-2.01</v>
      </c>
    </row>
    <row r="17">
      <c r="A17" s="4" t="inlineStr">
        <is>
          <t>Weighted average common shares outstanding, basic and diluted</t>
        </is>
      </c>
      <c r="B17" s="5" t="n">
        <v>49807508</v>
      </c>
      <c r="C17" s="5" t="n">
        <v>39058294</v>
      </c>
      <c r="D17" s="5" t="n">
        <v>49101927</v>
      </c>
      <c r="E17" s="5" t="n">
        <v>38784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s and Liabilities - Schedule of Supplemental Cash Flow Information Related to Leases (Details) - USD ($)</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915083</v>
      </c>
      <c r="C4" s="6" t="n">
        <v>669183</v>
      </c>
    </row>
    <row r="5">
      <c r="A5" s="3" t="inlineStr">
        <is>
          <t>Supplemental non-cash information:</t>
        </is>
      </c>
    </row>
    <row r="6">
      <c r="A6" s="4" t="inlineStr">
        <is>
          <t>Right-of-use assets obtained in exchange for new lease obligations</t>
        </is>
      </c>
      <c r="B6" s="6" t="n">
        <v>3189055</v>
      </c>
      <c r="C6" s="6" t="n">
        <v>5724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ight of Use Assets and Liabilities - Schedule of Maturities of Lease Liabilities (Details)</t>
        </is>
      </c>
      <c r="B1" s="2" t="inlineStr">
        <is>
          <t>Sep. 30, 2021USD ($)</t>
        </is>
      </c>
    </row>
    <row r="2">
      <c r="A2" s="3" t="inlineStr">
        <is>
          <t>Leases [Abstract]</t>
        </is>
      </c>
    </row>
    <row r="3">
      <c r="A3" s="4" t="inlineStr">
        <is>
          <t>Remainder of 2021</t>
        </is>
      </c>
      <c r="B3" s="6" t="n">
        <v>227188</v>
      </c>
    </row>
    <row r="4">
      <c r="A4" s="4" t="inlineStr">
        <is>
          <t>2022</t>
        </is>
      </c>
      <c r="B4" s="5" t="n">
        <v>1333080</v>
      </c>
    </row>
    <row r="5">
      <c r="A5" s="4" t="inlineStr">
        <is>
          <t>2023</t>
        </is>
      </c>
      <c r="B5" s="5" t="n">
        <v>1487240</v>
      </c>
    </row>
    <row r="6">
      <c r="A6" s="4" t="inlineStr">
        <is>
          <t>2024</t>
        </is>
      </c>
      <c r="B6" s="5" t="n">
        <v>1485519</v>
      </c>
    </row>
    <row r="7">
      <c r="A7" s="4" t="inlineStr">
        <is>
          <t>Total lease payments</t>
        </is>
      </c>
      <c r="B7" s="5" t="n">
        <v>4533027</v>
      </c>
    </row>
    <row r="8">
      <c r="A8" s="4" t="inlineStr">
        <is>
          <t>Less: imputed interest</t>
        </is>
      </c>
      <c r="B8" s="5" t="n">
        <v>-218794</v>
      </c>
    </row>
    <row r="9">
      <c r="A9" s="4" t="inlineStr">
        <is>
          <t>Total</t>
        </is>
      </c>
      <c r="B9" s="6" t="n">
        <v>43142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Components of Accrued Expenses (Details) - USD ($)</t>
        </is>
      </c>
      <c r="B1" s="2" t="inlineStr">
        <is>
          <t>Sep. 30, 2021</t>
        </is>
      </c>
      <c r="C1" s="2" t="inlineStr">
        <is>
          <t>Dec. 31, 2020</t>
        </is>
      </c>
    </row>
    <row r="2">
      <c r="A2" s="3" t="inlineStr">
        <is>
          <t>Payables And Accruals [Abstract]</t>
        </is>
      </c>
    </row>
    <row r="3">
      <c r="A3" s="4" t="inlineStr">
        <is>
          <t>Employee expenses</t>
        </is>
      </c>
      <c r="B3" s="6" t="n">
        <v>6417619</v>
      </c>
      <c r="C3" s="6" t="n">
        <v>8967126</v>
      </c>
    </row>
    <row r="4">
      <c r="A4" s="4" t="inlineStr">
        <is>
          <t>Research and development expenses</t>
        </is>
      </c>
      <c r="B4" s="5" t="n">
        <v>6566040</v>
      </c>
      <c r="C4" s="5" t="n">
        <v>8113043</v>
      </c>
    </row>
    <row r="5">
      <c r="A5" s="4" t="inlineStr">
        <is>
          <t>Professional fees and other</t>
        </is>
      </c>
      <c r="B5" s="5" t="n">
        <v>785561</v>
      </c>
      <c r="C5" s="5" t="n">
        <v>1779671</v>
      </c>
    </row>
    <row r="6">
      <c r="A6" s="4" t="inlineStr">
        <is>
          <t>Total</t>
        </is>
      </c>
      <c r="B6" s="6" t="n">
        <v>13769220</v>
      </c>
      <c r="C6" s="6" t="n">
        <v>188598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Additional Information (Details) - USD ($)</t>
        </is>
      </c>
      <c r="B1" s="2" t="inlineStr">
        <is>
          <t>Apr. 30, 2021</t>
        </is>
      </c>
      <c r="C1" s="2" t="inlineStr">
        <is>
          <t>Sep. 30, 2018</t>
        </is>
      </c>
      <c r="D1" s="2" t="inlineStr">
        <is>
          <t>Jun. 30, 2018</t>
        </is>
      </c>
      <c r="E1" s="2" t="inlineStr">
        <is>
          <t>Sep. 30, 2021</t>
        </is>
      </c>
      <c r="F1" s="2" t="inlineStr">
        <is>
          <t>Sep. 30, 2020</t>
        </is>
      </c>
      <c r="G1" s="2" t="inlineStr">
        <is>
          <t>Sep. 30, 2021</t>
        </is>
      </c>
      <c r="H1" s="2" t="inlineStr">
        <is>
          <t>Sep. 30, 2020</t>
        </is>
      </c>
      <c r="I1" s="2" t="inlineStr">
        <is>
          <t>Dec. 31, 2014</t>
        </is>
      </c>
    </row>
    <row r="2">
      <c r="A2" s="3" t="inlineStr">
        <is>
          <t>Debt Instrument [Line Items]</t>
        </is>
      </c>
    </row>
    <row r="3">
      <c r="A3" s="4" t="inlineStr">
        <is>
          <t>Loan forgiveness</t>
        </is>
      </c>
      <c r="G3" s="6" t="n">
        <v>1000000</v>
      </c>
      <c r="H3" s="6" t="n">
        <v>0</v>
      </c>
    </row>
    <row r="4">
      <c r="A4" s="4" t="inlineStr">
        <is>
          <t>Interest expense, Debt</t>
        </is>
      </c>
      <c r="E4" s="6" t="n">
        <v>8125</v>
      </c>
      <c r="F4" s="6" t="n">
        <v>16250</v>
      </c>
      <c r="G4" s="6" t="n">
        <v>32500</v>
      </c>
      <c r="H4" s="6" t="n">
        <v>48750</v>
      </c>
    </row>
    <row r="5">
      <c r="A5" s="4" t="inlineStr">
        <is>
          <t>2014 Assistance Agreement | State of Connecticut</t>
        </is>
      </c>
    </row>
    <row r="6">
      <c r="A6" s="3" t="inlineStr">
        <is>
          <t>Debt Instrument [Line Items]</t>
        </is>
      </c>
    </row>
    <row r="7">
      <c r="A7" s="4" t="inlineStr">
        <is>
          <t>Debt instrument maturity month and year</t>
        </is>
      </c>
      <c r="I7" s="4" t="inlineStr">
        <is>
          <t>2024-01</t>
        </is>
      </c>
    </row>
    <row r="8">
      <c r="A8" s="4" t="inlineStr">
        <is>
          <t>Debt instrument face amount</t>
        </is>
      </c>
      <c r="I8" s="6" t="n">
        <v>2500000</v>
      </c>
    </row>
    <row r="9">
      <c r="A9" s="4" t="inlineStr">
        <is>
          <t>Percentage of liquidated damages</t>
        </is>
      </c>
      <c r="I9" s="4" t="inlineStr">
        <is>
          <t>7.50%</t>
        </is>
      </c>
    </row>
    <row r="10">
      <c r="A10" s="4" t="inlineStr">
        <is>
          <t>2018 Assistance Agreement | State of Connecticut</t>
        </is>
      </c>
    </row>
    <row r="11">
      <c r="A11" s="3" t="inlineStr">
        <is>
          <t>Debt Instrument [Line Items]</t>
        </is>
      </c>
    </row>
    <row r="12">
      <c r="A12" s="4" t="inlineStr">
        <is>
          <t>Debt instrument maturity month and year</t>
        </is>
      </c>
      <c r="C12" s="4" t="inlineStr">
        <is>
          <t>2028-09</t>
        </is>
      </c>
    </row>
    <row r="13">
      <c r="A13" s="4" t="inlineStr">
        <is>
          <t>Debt instrument face amount</t>
        </is>
      </c>
      <c r="C13" s="6" t="n">
        <v>2000000</v>
      </c>
    </row>
    <row r="14">
      <c r="A14" s="4" t="inlineStr">
        <is>
          <t>Percentage of liquidated damages</t>
        </is>
      </c>
      <c r="C14" s="4" t="inlineStr">
        <is>
          <t>7.50%</t>
        </is>
      </c>
    </row>
    <row r="15">
      <c r="A15" s="4" t="inlineStr">
        <is>
          <t>Percentage of maximum funding on total project costs</t>
        </is>
      </c>
      <c r="D15" s="4" t="inlineStr">
        <is>
          <t>50.00%</t>
        </is>
      </c>
    </row>
    <row r="16">
      <c r="A16" s="4" t="inlineStr">
        <is>
          <t>Debt instrument bearing interest rate</t>
        </is>
      </c>
      <c r="C16" s="4" t="inlineStr">
        <is>
          <t>3.25%</t>
        </is>
      </c>
    </row>
    <row r="17">
      <c r="A17" s="4" t="inlineStr">
        <is>
          <t>Debt instrument interest payments term</t>
        </is>
      </c>
      <c r="C17" s="4" t="inlineStr">
        <is>
          <t>60 months</t>
        </is>
      </c>
    </row>
    <row r="18">
      <c r="A18" s="4" t="inlineStr">
        <is>
          <t>Debt instrument amortization period after interest payments period</t>
        </is>
      </c>
      <c r="C18" s="4" t="inlineStr">
        <is>
          <t>120 months</t>
        </is>
      </c>
    </row>
    <row r="19">
      <c r="A19" s="4" t="inlineStr">
        <is>
          <t>Loan forgiveness</t>
        </is>
      </c>
      <c r="B19" s="6" t="n">
        <v>1000000</v>
      </c>
    </row>
    <row r="20">
      <c r="A20" s="4" t="inlineStr">
        <is>
          <t>2018 Assistance Agreement | State of Connecticut | Maximum</t>
        </is>
      </c>
    </row>
    <row r="21">
      <c r="A21" s="3" t="inlineStr">
        <is>
          <t>Debt Instrument [Line Items]</t>
        </is>
      </c>
    </row>
    <row r="22">
      <c r="A22" s="4" t="inlineStr">
        <is>
          <t>Debt instrument face amount</t>
        </is>
      </c>
      <c r="D22" s="6" t="n">
        <v>2000000</v>
      </c>
    </row>
    <row r="23">
      <c r="A23" s="4" t="inlineStr">
        <is>
          <t>Forgiveness of funding on achieving certain employment conditions</t>
        </is>
      </c>
      <c r="C23" s="6" t="n">
        <v>1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Anticipated Future Minimum Payments on Long-Term Debt Excluding Discount on Debt (Details)</t>
        </is>
      </c>
      <c r="B1" s="2" t="inlineStr">
        <is>
          <t>Sep. 30, 2021USD ($)</t>
        </is>
      </c>
    </row>
    <row r="2">
      <c r="A2" s="3" t="inlineStr">
        <is>
          <t>Long Term Debt By Maturity [Abstract]</t>
        </is>
      </c>
    </row>
    <row r="3">
      <c r="A3" s="4" t="inlineStr">
        <is>
          <t>2023</t>
        </is>
      </c>
      <c r="B3" s="6" t="n">
        <v>46240</v>
      </c>
    </row>
    <row r="4">
      <c r="A4" s="4" t="inlineStr">
        <is>
          <t>2024</t>
        </is>
      </c>
      <c r="B4" s="5" t="n">
        <v>188758</v>
      </c>
    </row>
    <row r="5">
      <c r="A5" s="4" t="inlineStr">
        <is>
          <t>Beyond</t>
        </is>
      </c>
      <c r="B5" s="5" t="n">
        <v>765002</v>
      </c>
    </row>
    <row r="6">
      <c r="A6" s="4" t="inlineStr">
        <is>
          <t>Total</t>
        </is>
      </c>
      <c r="B6" s="6" t="n">
        <v>1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6" customWidth="1" min="17" max="17"/>
    <col width="14" customWidth="1" min="18" max="18"/>
  </cols>
  <sheetData>
    <row r="1">
      <c r="A1" s="1" t="inlineStr">
        <is>
          <t>Equity - Additional Information (Details) - USD ($)</t>
        </is>
      </c>
      <c r="B1" s="2" t="inlineStr">
        <is>
          <t>Jan. 01, 2021</t>
        </is>
      </c>
      <c r="C1" s="2" t="inlineStr">
        <is>
          <t>Jan. 01, 2020</t>
        </is>
      </c>
      <c r="D1" s="2" t="inlineStr">
        <is>
          <t>Sep. 30, 2021</t>
        </is>
      </c>
      <c r="E1" s="2" t="inlineStr">
        <is>
          <t>Jul. 31, 2021</t>
        </is>
      </c>
      <c r="F1" s="2" t="inlineStr">
        <is>
          <t>Dec. 31, 2020</t>
        </is>
      </c>
      <c r="G1" s="2" t="inlineStr">
        <is>
          <t>Mar. 31, 2018</t>
        </is>
      </c>
      <c r="H1" s="2" t="inlineStr">
        <is>
          <t>Sep. 30, 2021</t>
        </is>
      </c>
      <c r="I1" s="2" t="inlineStr">
        <is>
          <t>Sep. 30, 2021</t>
        </is>
      </c>
      <c r="J1" s="2" t="inlineStr">
        <is>
          <t>Sep. 30, 2020</t>
        </is>
      </c>
      <c r="K1" s="2" t="inlineStr">
        <is>
          <t>Sep. 30, 2021</t>
        </is>
      </c>
      <c r="L1" s="2" t="inlineStr">
        <is>
          <t>Sep. 30, 2020</t>
        </is>
      </c>
      <c r="M1" s="2" t="inlineStr">
        <is>
          <t>Dec. 31, 2021</t>
        </is>
      </c>
      <c r="N1" s="2" t="inlineStr">
        <is>
          <t>Dec. 31, 2020</t>
        </is>
      </c>
      <c r="O1" s="2" t="inlineStr">
        <is>
          <t>Dec. 31, 2019</t>
        </is>
      </c>
      <c r="P1" s="2" t="inlineStr">
        <is>
          <t>Aug. 31, 2021</t>
        </is>
      </c>
      <c r="Q1" s="2" t="inlineStr">
        <is>
          <t>Oct. 31, 2019</t>
        </is>
      </c>
      <c r="R1" s="2" t="inlineStr">
        <is>
          <t>Sep. 30, 2018</t>
        </is>
      </c>
    </row>
    <row r="2">
      <c r="A2" s="3" t="inlineStr">
        <is>
          <t>Share Based Compensation Arrangement By Share Based Payment Award [Line Items]</t>
        </is>
      </c>
    </row>
    <row r="3">
      <c r="A3" s="4" t="inlineStr">
        <is>
          <t>Proceeds from issuance of common stock</t>
        </is>
      </c>
      <c r="K3" s="6" t="n">
        <v>264566416</v>
      </c>
      <c r="L3" s="6" t="n">
        <v>30835206</v>
      </c>
    </row>
    <row r="4">
      <c r="A4" s="4" t="inlineStr">
        <is>
          <t>Fees and expenses</t>
        </is>
      </c>
      <c r="K4" s="6" t="n">
        <v>4629912</v>
      </c>
      <c r="L4" s="5" t="n">
        <v>916704</v>
      </c>
    </row>
    <row r="5">
      <c r="A5" s="4" t="inlineStr">
        <is>
          <t>Incentive Plan</t>
        </is>
      </c>
    </row>
    <row r="6">
      <c r="A6" s="3" t="inlineStr">
        <is>
          <t>Share Based Compensation Arrangement By Share Based Payment Award [Line Items]</t>
        </is>
      </c>
    </row>
    <row r="7">
      <c r="A7" s="4" t="inlineStr">
        <is>
          <t>Incentive units authorized for issuance</t>
        </is>
      </c>
      <c r="G7" s="5" t="n">
        <v>6199477</v>
      </c>
    </row>
    <row r="8">
      <c r="A8" s="4" t="inlineStr">
        <is>
          <t>Share-based award, expiration date</t>
        </is>
      </c>
      <c r="G8" s="4" t="inlineStr">
        <is>
          <t>Sep. 30,
		2018</t>
        </is>
      </c>
    </row>
    <row r="9">
      <c r="A9" s="4" t="inlineStr">
        <is>
          <t>Incentive units authorized for issuance</t>
        </is>
      </c>
      <c r="N9" s="5" t="n">
        <v>1561485</v>
      </c>
    </row>
    <row r="10">
      <c r="A10" s="4" t="inlineStr">
        <is>
          <t>Incentive Plan | Restricted Stock</t>
        </is>
      </c>
    </row>
    <row r="11">
      <c r="A11" s="3" t="inlineStr">
        <is>
          <t>Share Based Compensation Arrangement By Share Based Payment Award [Line Items]</t>
        </is>
      </c>
    </row>
    <row r="12">
      <c r="A12" s="4" t="inlineStr">
        <is>
          <t>Restricted shares vested and expected to vest</t>
        </is>
      </c>
      <c r="D12" s="5" t="n">
        <v>106966</v>
      </c>
      <c r="H12" s="5" t="n">
        <v>106966</v>
      </c>
      <c r="I12" s="5" t="n">
        <v>106966</v>
      </c>
      <c r="K12" s="5" t="n">
        <v>106966</v>
      </c>
    </row>
    <row r="13">
      <c r="A13" s="4" t="inlineStr">
        <is>
          <t>Incentive Plan | Employee</t>
        </is>
      </c>
    </row>
    <row r="14">
      <c r="A14" s="3" t="inlineStr">
        <is>
          <t>Share Based Compensation Arrangement By Share Based Payment Award [Line Items]</t>
        </is>
      </c>
    </row>
    <row r="15">
      <c r="A15" s="4" t="inlineStr">
        <is>
          <t>Compensation expense</t>
        </is>
      </c>
      <c r="I15" s="6" t="n">
        <v>15224632</v>
      </c>
      <c r="J15" s="6" t="n">
        <v>8246921</v>
      </c>
      <c r="K15" s="6" t="n">
        <v>40120506</v>
      </c>
      <c r="L15" s="6" t="n">
        <v>22121591</v>
      </c>
    </row>
    <row r="16">
      <c r="A16" s="4" t="inlineStr">
        <is>
          <t>Compensation expense not yet recognized</t>
        </is>
      </c>
      <c r="D16" s="6" t="n">
        <v>59672336</v>
      </c>
      <c r="H16" s="6" t="n">
        <v>59672336</v>
      </c>
      <c r="I16" s="6" t="n">
        <v>59672336</v>
      </c>
      <c r="K16" s="6" t="n">
        <v>59672336</v>
      </c>
    </row>
    <row r="17">
      <c r="A17" s="4" t="inlineStr">
        <is>
          <t>Compensation expense not yet recognized, period of recognition</t>
        </is>
      </c>
      <c r="K17" s="4" t="inlineStr">
        <is>
          <t>2 years</t>
        </is>
      </c>
    </row>
    <row r="18">
      <c r="A18" s="4" t="inlineStr">
        <is>
          <t>Incentive Plan | Scenario Forecast</t>
        </is>
      </c>
    </row>
    <row r="19">
      <c r="A19" s="3" t="inlineStr">
        <is>
          <t>Share Based Compensation Arrangement By Share Based Payment Award [Line Items]</t>
        </is>
      </c>
    </row>
    <row r="20">
      <c r="A20" s="4" t="inlineStr">
        <is>
          <t>Incentive units authorized for issuance</t>
        </is>
      </c>
      <c r="M20" s="5" t="n">
        <v>1946628</v>
      </c>
    </row>
    <row r="21">
      <c r="A21" s="4" t="inlineStr">
        <is>
          <t>2018 Plan</t>
        </is>
      </c>
    </row>
    <row r="22">
      <c r="A22" s="3" t="inlineStr">
        <is>
          <t>Share Based Compensation Arrangement By Share Based Payment Award [Line Items]</t>
        </is>
      </c>
    </row>
    <row r="23">
      <c r="A23" s="4" t="inlineStr">
        <is>
          <t>Common stock reserved for issuance</t>
        </is>
      </c>
      <c r="R23" s="5" t="n">
        <v>4067007</v>
      </c>
    </row>
    <row r="24">
      <c r="A24" s="4" t="inlineStr">
        <is>
          <t>Annual increase in reserved shares as percentage of outstanding common stock</t>
        </is>
      </c>
      <c r="O24" s="4" t="inlineStr">
        <is>
          <t>4.00%</t>
        </is>
      </c>
    </row>
    <row r="25">
      <c r="A25" s="4" t="inlineStr">
        <is>
          <t>Stock options vested and expected to vest</t>
        </is>
      </c>
      <c r="D25" s="5" t="n">
        <v>4982204</v>
      </c>
      <c r="H25" s="5" t="n">
        <v>4982204</v>
      </c>
      <c r="I25" s="5" t="n">
        <v>4982204</v>
      </c>
      <c r="K25" s="5" t="n">
        <v>4982204</v>
      </c>
    </row>
    <row r="26">
      <c r="A26" s="4" t="inlineStr">
        <is>
          <t>Restricted stock units vested and expected to vest</t>
        </is>
      </c>
      <c r="D26" s="5" t="n">
        <v>78097</v>
      </c>
      <c r="H26" s="5" t="n">
        <v>78097</v>
      </c>
      <c r="I26" s="5" t="n">
        <v>78097</v>
      </c>
      <c r="K26" s="5" t="n">
        <v>78097</v>
      </c>
    </row>
    <row r="27">
      <c r="A27" s="4" t="inlineStr">
        <is>
          <t>Minimum [Member] | Incentive Plan</t>
        </is>
      </c>
    </row>
    <row r="28">
      <c r="A28" s="3" t="inlineStr">
        <is>
          <t>Share Based Compensation Arrangement By Share Based Payment Award [Line Items]</t>
        </is>
      </c>
    </row>
    <row r="29">
      <c r="A29" s="4" t="inlineStr">
        <is>
          <t>Share-based award, vesting period</t>
        </is>
      </c>
      <c r="G29" s="4" t="inlineStr">
        <is>
          <t>1 year</t>
        </is>
      </c>
    </row>
    <row r="30">
      <c r="A30" s="4" t="inlineStr">
        <is>
          <t>Minimum [Member] | 2018 Plan</t>
        </is>
      </c>
    </row>
    <row r="31">
      <c r="A31" s="3" t="inlineStr">
        <is>
          <t>Share Based Compensation Arrangement By Share Based Payment Award [Line Items]</t>
        </is>
      </c>
    </row>
    <row r="32">
      <c r="A32" s="4" t="inlineStr">
        <is>
          <t>Annual increase in reserved shares of common stock</t>
        </is>
      </c>
      <c r="O32" s="5" t="n">
        <v>4989593</v>
      </c>
    </row>
    <row r="33">
      <c r="A33" s="4" t="inlineStr">
        <is>
          <t>Maximum | Incentive Plan</t>
        </is>
      </c>
    </row>
    <row r="34">
      <c r="A34" s="3" t="inlineStr">
        <is>
          <t>Share Based Compensation Arrangement By Share Based Payment Award [Line Items]</t>
        </is>
      </c>
    </row>
    <row r="35">
      <c r="A35" s="4" t="inlineStr">
        <is>
          <t>Common stock reserved for issuance</t>
        </is>
      </c>
      <c r="R35" s="5" t="n">
        <v>1277181</v>
      </c>
    </row>
    <row r="36">
      <c r="A36" s="4" t="inlineStr">
        <is>
          <t>Share-based award, vesting period</t>
        </is>
      </c>
      <c r="G36" s="4" t="inlineStr">
        <is>
          <t>4 years</t>
        </is>
      </c>
    </row>
    <row r="37">
      <c r="A37" s="4" t="inlineStr">
        <is>
          <t>2018 ESPP</t>
        </is>
      </c>
    </row>
    <row r="38">
      <c r="A38" s="3" t="inlineStr">
        <is>
          <t>Share Based Compensation Arrangement By Share Based Payment Award [Line Items]</t>
        </is>
      </c>
    </row>
    <row r="39">
      <c r="A39" s="4" t="inlineStr">
        <is>
          <t>Common stock reserved for issuance</t>
        </is>
      </c>
      <c r="B39" s="5" t="n">
        <v>486657</v>
      </c>
      <c r="C39" s="5" t="n">
        <v>390371</v>
      </c>
      <c r="R39" s="5" t="n">
        <v>311850</v>
      </c>
    </row>
    <row r="40">
      <c r="A40" s="4" t="inlineStr">
        <is>
          <t>Common stock reserved for issuance represented as percentage on outstanding common stock</t>
        </is>
      </c>
      <c r="B40" s="4" t="inlineStr">
        <is>
          <t>1.00%</t>
        </is>
      </c>
      <c r="C40" s="4" t="inlineStr">
        <is>
          <t>1.00%</t>
        </is>
      </c>
    </row>
    <row r="41">
      <c r="A41" s="4" t="inlineStr">
        <is>
          <t>Common stock, shares issued</t>
        </is>
      </c>
      <c r="K41" s="5" t="n">
        <v>19357</v>
      </c>
    </row>
    <row r="42">
      <c r="A42" s="4" t="inlineStr">
        <is>
          <t>Common stock, shares remained available for purchase</t>
        </is>
      </c>
      <c r="D42" s="5" t="n">
        <v>1481852</v>
      </c>
      <c r="H42" s="5" t="n">
        <v>1481852</v>
      </c>
      <c r="I42" s="5" t="n">
        <v>1481852</v>
      </c>
      <c r="K42" s="5" t="n">
        <v>1481852</v>
      </c>
    </row>
    <row r="43">
      <c r="A43" s="4" t="inlineStr">
        <is>
          <t>Amount used as multiplying factor to grant common stock</t>
        </is>
      </c>
      <c r="D43" s="6" t="n">
        <v>2083</v>
      </c>
      <c r="H43" s="6" t="n">
        <v>2083</v>
      </c>
      <c r="I43" s="6" t="n">
        <v>2083</v>
      </c>
      <c r="K43" s="6" t="n">
        <v>2083</v>
      </c>
    </row>
    <row r="44">
      <c r="A44" s="4" t="inlineStr">
        <is>
          <t>Maximum percentage of compensation receivable by employee</t>
        </is>
      </c>
      <c r="K44" s="4" t="inlineStr">
        <is>
          <t>15.00%</t>
        </is>
      </c>
    </row>
    <row r="45">
      <c r="A45" s="4" t="inlineStr">
        <is>
          <t>2018 ESPP | Minimum [Member]</t>
        </is>
      </c>
    </row>
    <row r="46">
      <c r="A46" s="3" t="inlineStr">
        <is>
          <t>Share Based Compensation Arrangement By Share Based Payment Award [Line Items]</t>
        </is>
      </c>
    </row>
    <row r="47">
      <c r="A47" s="4" t="inlineStr">
        <is>
          <t>Purchase price under ESPP as percentage of closing price of common stock</t>
        </is>
      </c>
      <c r="K47" s="4" t="inlineStr">
        <is>
          <t>85.00%</t>
        </is>
      </c>
    </row>
    <row r="48">
      <c r="A48" s="4" t="inlineStr">
        <is>
          <t>Common Shares</t>
        </is>
      </c>
    </row>
    <row r="49">
      <c r="A49" s="3" t="inlineStr">
        <is>
          <t>Share Based Compensation Arrangement By Share Based Payment Award [Line Items]</t>
        </is>
      </c>
    </row>
    <row r="50">
      <c r="A50" s="4" t="inlineStr">
        <is>
          <t>Shares issued and sold</t>
        </is>
      </c>
      <c r="I50" s="5" t="n">
        <v>3457815</v>
      </c>
      <c r="K50" s="5" t="n">
        <v>3457815</v>
      </c>
    </row>
    <row r="51">
      <c r="A51" s="4" t="inlineStr">
        <is>
          <t>Common Shares | At-the-Market Offering</t>
        </is>
      </c>
    </row>
    <row r="52">
      <c r="A52" s="3" t="inlineStr">
        <is>
          <t>Share Based Compensation Arrangement By Share Based Payment Award [Line Items]</t>
        </is>
      </c>
    </row>
    <row r="53">
      <c r="A53" s="4" t="inlineStr">
        <is>
          <t>Shares issued and sold</t>
        </is>
      </c>
      <c r="J53" s="5" t="n">
        <v>1163074</v>
      </c>
      <c r="L53" s="5" t="n">
        <v>1163074</v>
      </c>
    </row>
    <row r="54">
      <c r="A54" s="4" t="inlineStr">
        <is>
          <t>Common Shares | Initial Public Offering</t>
        </is>
      </c>
    </row>
    <row r="55">
      <c r="A55" s="3" t="inlineStr">
        <is>
          <t>Share Based Compensation Arrangement By Share Based Payment Award [Line Items]</t>
        </is>
      </c>
    </row>
    <row r="56">
      <c r="A56" s="4" t="inlineStr">
        <is>
          <t>Shares issued and sold</t>
        </is>
      </c>
      <c r="F56" s="5" t="n">
        <v>6571428</v>
      </c>
    </row>
    <row r="57">
      <c r="A57" s="4" t="inlineStr">
        <is>
          <t>Share price, issued and sold</t>
        </is>
      </c>
      <c r="F57" s="6" t="n">
        <v>70</v>
      </c>
      <c r="N57" s="6" t="n">
        <v>70</v>
      </c>
    </row>
    <row r="58">
      <c r="A58" s="4" t="inlineStr">
        <is>
          <t>Gross proceeds from sale of shares in Initial public offering before fees and expenses</t>
        </is>
      </c>
      <c r="F58" s="6" t="n">
        <v>431900000</v>
      </c>
    </row>
    <row r="59">
      <c r="A59" s="4" t="inlineStr">
        <is>
          <t>Fees and expenses</t>
        </is>
      </c>
      <c r="F59" s="6" t="n">
        <v>28100000</v>
      </c>
    </row>
    <row r="60">
      <c r="A60" s="4" t="inlineStr">
        <is>
          <t>Pfizer, Inc. | Stock Purchase Agreement</t>
        </is>
      </c>
    </row>
    <row r="61">
      <c r="A61" s="3" t="inlineStr">
        <is>
          <t>Share Based Compensation Arrangement By Share Based Payment Award [Line Items]</t>
        </is>
      </c>
    </row>
    <row r="62">
      <c r="A62" s="4" t="inlineStr">
        <is>
          <t>Shares issued and sold</t>
        </is>
      </c>
      <c r="E62" s="5" t="n">
        <v>3457815</v>
      </c>
    </row>
    <row r="63">
      <c r="A63" s="4" t="inlineStr">
        <is>
          <t>Share price, issued and sold</t>
        </is>
      </c>
      <c r="E63" s="8" t="n">
        <v>101.22</v>
      </c>
    </row>
    <row r="64">
      <c r="A64" s="4" t="inlineStr">
        <is>
          <t>Common stock issued in period</t>
        </is>
      </c>
      <c r="E64" s="6" t="n">
        <v>350000000</v>
      </c>
    </row>
    <row r="65">
      <c r="A65" s="4" t="inlineStr">
        <is>
          <t>Financial advisor fees</t>
        </is>
      </c>
      <c r="E65" s="5" t="n">
        <v>4600000</v>
      </c>
    </row>
    <row r="66">
      <c r="A66" s="4" t="inlineStr">
        <is>
          <t>Fair value of the shares sold</t>
        </is>
      </c>
      <c r="E66" s="6" t="n">
        <v>85400000</v>
      </c>
    </row>
    <row r="67">
      <c r="A67" s="4" t="inlineStr">
        <is>
          <t>Pfizer, Inc. | Common Shares | Stock Purchase Agreement</t>
        </is>
      </c>
    </row>
    <row r="68">
      <c r="A68" s="3" t="inlineStr">
        <is>
          <t>Share Based Compensation Arrangement By Share Based Payment Award [Line Items]</t>
        </is>
      </c>
    </row>
    <row r="69">
      <c r="A69" s="4" t="inlineStr">
        <is>
          <t>Shares issued and sold</t>
        </is>
      </c>
      <c r="D69" s="5" t="n">
        <v>3457815</v>
      </c>
    </row>
    <row r="70">
      <c r="A70" s="4" t="inlineStr">
        <is>
          <t>Share price, issued and sold</t>
        </is>
      </c>
      <c r="D70" s="8" t="n">
        <v>101.22</v>
      </c>
      <c r="H70" s="8" t="n">
        <v>101.22</v>
      </c>
      <c r="I70" s="8" t="n">
        <v>101.22</v>
      </c>
      <c r="K70" s="8" t="n">
        <v>101.22</v>
      </c>
    </row>
    <row r="71">
      <c r="A71" s="4" t="inlineStr">
        <is>
          <t>Common stock issued in period</t>
        </is>
      </c>
      <c r="D71" s="6" t="n">
        <v>350000000</v>
      </c>
    </row>
    <row r="72">
      <c r="A72" s="4" t="inlineStr">
        <is>
          <t>Financial advisor fees</t>
        </is>
      </c>
      <c r="D72" s="5" t="n">
        <v>4600000</v>
      </c>
    </row>
    <row r="73">
      <c r="A73" s="4" t="inlineStr">
        <is>
          <t>Fair value of the shares sold</t>
        </is>
      </c>
      <c r="D73" s="6" t="n">
        <v>85400000</v>
      </c>
    </row>
    <row r="74">
      <c r="A74" s="4" t="inlineStr">
        <is>
          <t>Piper Sandler and Cantor | Common Shares | Equity Distribution Agreement | At-the-Market Offering</t>
        </is>
      </c>
    </row>
    <row r="75">
      <c r="A75" s="3" t="inlineStr">
        <is>
          <t>Share Based Compensation Arrangement By Share Based Payment Award [Line Items]</t>
        </is>
      </c>
    </row>
    <row r="76">
      <c r="A76" s="4" t="inlineStr">
        <is>
          <t>Shares issued and sold</t>
        </is>
      </c>
      <c r="H76" s="5" t="n">
        <v>0</v>
      </c>
    </row>
    <row r="77">
      <c r="A77" s="4" t="inlineStr">
        <is>
          <t>Common stock aggregate offering price</t>
        </is>
      </c>
      <c r="P77" s="6" t="n">
        <v>300000000</v>
      </c>
    </row>
    <row r="78">
      <c r="A78" s="4" t="inlineStr">
        <is>
          <t>Piper Sandler | Equity Distribution Agreement | At-the-Market Offering</t>
        </is>
      </c>
    </row>
    <row r="79">
      <c r="A79" s="3" t="inlineStr">
        <is>
          <t>Share Based Compensation Arrangement By Share Based Payment Award [Line Items]</t>
        </is>
      </c>
    </row>
    <row r="80">
      <c r="A80" s="4" t="inlineStr">
        <is>
          <t>Shares issued and sold</t>
        </is>
      </c>
      <c r="N80" s="5" t="n">
        <v>2593637</v>
      </c>
    </row>
    <row r="81">
      <c r="A81" s="4" t="inlineStr">
        <is>
          <t>Common stock aggregate offering price</t>
        </is>
      </c>
      <c r="Q81" s="6" t="n">
        <v>100000000</v>
      </c>
    </row>
    <row r="82">
      <c r="A82" s="4" t="inlineStr">
        <is>
          <t>Proceeds from issuance of common stock</t>
        </is>
      </c>
      <c r="N82" s="6" t="n">
        <v>64100000</v>
      </c>
    </row>
    <row r="83">
      <c r="A83" s="4" t="inlineStr">
        <is>
          <t>Fees and expenses</t>
        </is>
      </c>
      <c r="N83" s="6" t="n">
        <v>1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chedule of Assumptions Used to Determine Fair Value of and Stock Options Granted (Details) - Stock Options - $ / share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Expected volatility, minimum</t>
        </is>
      </c>
      <c r="B4" s="4" t="inlineStr">
        <is>
          <t>74.80%</t>
        </is>
      </c>
      <c r="C4" s="4" t="inlineStr">
        <is>
          <t>70.30%</t>
        </is>
      </c>
    </row>
    <row r="5">
      <c r="A5" s="4" t="inlineStr">
        <is>
          <t>Expected volatility, maximum</t>
        </is>
      </c>
      <c r="B5" s="4" t="inlineStr">
        <is>
          <t>78.00%</t>
        </is>
      </c>
      <c r="C5" s="4" t="inlineStr">
        <is>
          <t>74.70%</t>
        </is>
      </c>
    </row>
    <row r="6">
      <c r="A6" s="4" t="inlineStr">
        <is>
          <t>Risk free interest rate, minimum</t>
        </is>
      </c>
      <c r="B6" s="4" t="inlineStr">
        <is>
          <t>0.50%</t>
        </is>
      </c>
      <c r="C6" s="4" t="inlineStr">
        <is>
          <t>0.30%</t>
        </is>
      </c>
    </row>
    <row r="7">
      <c r="A7" s="4" t="inlineStr">
        <is>
          <t>Risk free interest rate, maximum</t>
        </is>
      </c>
      <c r="B7" s="4" t="inlineStr">
        <is>
          <t>1.20%</t>
        </is>
      </c>
      <c r="C7" s="4" t="inlineStr">
        <is>
          <t>1.60%</t>
        </is>
      </c>
    </row>
    <row r="8">
      <c r="A8" s="4" t="inlineStr">
        <is>
          <t>Expected dividend yield</t>
        </is>
      </c>
      <c r="B8" s="4" t="inlineStr">
        <is>
          <t>0.00%</t>
        </is>
      </c>
      <c r="C8" s="4" t="inlineStr">
        <is>
          <t>0.00%</t>
        </is>
      </c>
    </row>
    <row r="9">
      <c r="A9" s="4" t="inlineStr">
        <is>
          <t>Minimum [Member]</t>
        </is>
      </c>
    </row>
    <row r="10">
      <c r="A10" s="3" t="inlineStr">
        <is>
          <t>Share Based Compensation Arrangement By Share Based Payment Award [Line Items]</t>
        </is>
      </c>
    </row>
    <row r="11">
      <c r="A11" s="4" t="inlineStr">
        <is>
          <t>Expected term (years)</t>
        </is>
      </c>
      <c r="B11" s="4" t="inlineStr">
        <is>
          <t>5 years 3 months 18 days</t>
        </is>
      </c>
      <c r="C11" s="4" t="inlineStr">
        <is>
          <t>5 years 3 months 18 days</t>
        </is>
      </c>
    </row>
    <row r="12">
      <c r="A12" s="4" t="inlineStr">
        <is>
          <t>Exercise price</t>
        </is>
      </c>
      <c r="B12" s="8" t="n">
        <v>66.81999999999999</v>
      </c>
      <c r="C12" s="8" t="n">
        <v>24.75</v>
      </c>
    </row>
    <row r="13">
      <c r="A13" s="4" t="inlineStr">
        <is>
          <t>Maximum</t>
        </is>
      </c>
    </row>
    <row r="14">
      <c r="A14" s="3" t="inlineStr">
        <is>
          <t>Share Based Compensation Arrangement By Share Based Payment Award [Line Items]</t>
        </is>
      </c>
    </row>
    <row r="15">
      <c r="A15" s="4" t="inlineStr">
        <is>
          <t>Expected term (years)</t>
        </is>
      </c>
      <c r="B15" s="4" t="inlineStr">
        <is>
          <t>7 years</t>
        </is>
      </c>
      <c r="C15" s="4" t="inlineStr">
        <is>
          <t>7 years</t>
        </is>
      </c>
    </row>
    <row r="16">
      <c r="A16" s="4" t="inlineStr">
        <is>
          <t>Exercise price</t>
        </is>
      </c>
      <c r="B16" s="8" t="n">
        <v>100.4</v>
      </c>
      <c r="C16" s="6" t="n">
        <v>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5" customWidth="1" min="2" max="2"/>
  </cols>
  <sheetData>
    <row r="1">
      <c r="A1" s="1" t="inlineStr">
        <is>
          <t>Equity - Summary of Stock Option Activity (Details) - 2018 Plan - USD ($)</t>
        </is>
      </c>
      <c r="B1" s="2" t="inlineStr">
        <is>
          <t>9 Months Ended</t>
        </is>
      </c>
    </row>
    <row r="2">
      <c r="B2" s="2" t="inlineStr">
        <is>
          <t>Sep. 30, 2021</t>
        </is>
      </c>
    </row>
    <row r="3">
      <c r="A3" s="3" t="inlineStr">
        <is>
          <t>Share Based Compensation Arrangement By Share Based Payment Award [Line Items]</t>
        </is>
      </c>
    </row>
    <row r="4">
      <c r="A4" s="4" t="inlineStr">
        <is>
          <t>Options, Outstanding, Beginning Balance</t>
        </is>
      </c>
      <c r="B4" s="5" t="n">
        <v>4321882</v>
      </c>
    </row>
    <row r="5">
      <c r="A5" s="4" t="inlineStr">
        <is>
          <t>Options, Granted</t>
        </is>
      </c>
      <c r="B5" s="5" t="n">
        <v>1619034</v>
      </c>
    </row>
    <row r="6">
      <c r="A6" s="4" t="inlineStr">
        <is>
          <t>Options, Exercised</t>
        </is>
      </c>
      <c r="B6" s="5" t="n">
        <v>-608920</v>
      </c>
    </row>
    <row r="7">
      <c r="A7" s="4" t="inlineStr">
        <is>
          <t>Options, Forfeited</t>
        </is>
      </c>
      <c r="B7" s="5" t="n">
        <v>-57497</v>
      </c>
    </row>
    <row r="8">
      <c r="A8" s="4" t="inlineStr">
        <is>
          <t>Options, Outstanding, Ending Balance</t>
        </is>
      </c>
      <c r="B8" s="5" t="n">
        <v>5274499</v>
      </c>
    </row>
    <row r="9">
      <c r="A9" s="4" t="inlineStr">
        <is>
          <t>Options, Exercisable, Ending Balance</t>
        </is>
      </c>
      <c r="B9" s="5" t="n">
        <v>2204510</v>
      </c>
    </row>
    <row r="10">
      <c r="A10" s="4" t="inlineStr">
        <is>
          <t>Weighted Average Exercise Price, Outstanding, Beginning Balance</t>
        </is>
      </c>
      <c r="B10" s="8" t="n">
        <v>26.35</v>
      </c>
    </row>
    <row r="11">
      <c r="A11" s="4" t="inlineStr">
        <is>
          <t>Weighted Average Exercise Price, Granted</t>
        </is>
      </c>
      <c r="B11" s="10" t="n">
        <v>78.3</v>
      </c>
    </row>
    <row r="12">
      <c r="A12" s="4" t="inlineStr">
        <is>
          <t>Weighted Average Exercise Price, Exercised</t>
        </is>
      </c>
      <c r="B12" s="10" t="n">
        <v>22.72</v>
      </c>
    </row>
    <row r="13">
      <c r="A13" s="4" t="inlineStr">
        <is>
          <t>Weighted Average Exercise Price, Forfeited</t>
        </is>
      </c>
      <c r="B13" s="10" t="n">
        <v>51.34</v>
      </c>
    </row>
    <row r="14">
      <c r="A14" s="4" t="inlineStr">
        <is>
          <t>Weighted Average Exercise Price, Outstanding, Ending Balance</t>
        </is>
      </c>
      <c r="B14" s="10" t="n">
        <v>42.44</v>
      </c>
    </row>
    <row r="15">
      <c r="A15" s="4" t="inlineStr">
        <is>
          <t>Weighted Average Exercise Price, Exercisable</t>
        </is>
      </c>
      <c r="B15" s="8" t="n">
        <v>23.04</v>
      </c>
    </row>
    <row r="16">
      <c r="A16" s="4" t="inlineStr">
        <is>
          <t>Weighted Average Remaining Contractual Term (Years), Outstanding</t>
        </is>
      </c>
      <c r="B16" s="4" t="inlineStr">
        <is>
          <t>8 years 2 months 19 days</t>
        </is>
      </c>
    </row>
    <row r="17">
      <c r="A17" s="4" t="inlineStr">
        <is>
          <t>Weighted Average Remaining Contractual Term (Years), Exercisable</t>
        </is>
      </c>
      <c r="B17" s="4" t="inlineStr">
        <is>
          <t>7 years 5 months 19 days</t>
        </is>
      </c>
    </row>
    <row r="18">
      <c r="A18" s="4" t="inlineStr">
        <is>
          <t>Aggregate Intrinsic Value, Outstanding</t>
        </is>
      </c>
      <c r="B18" s="6" t="n">
        <v>210341484</v>
      </c>
    </row>
    <row r="19">
      <c r="A19" s="4" t="inlineStr">
        <is>
          <t>Aggregate Intrinsic Value, Exercisable</t>
        </is>
      </c>
      <c r="B19" s="6" t="n">
        <v>1303944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Equity - Summary of Restricted Stock Grant Activity (Details)</t>
        </is>
      </c>
      <c r="B1" s="2" t="inlineStr">
        <is>
          <t>9 Months Ended</t>
        </is>
      </c>
    </row>
    <row r="2">
      <c r="B2" s="2" t="inlineStr">
        <is>
          <t>Sep. 30, 2021$ / sharesshares</t>
        </is>
      </c>
    </row>
    <row r="3">
      <c r="A3" s="4" t="inlineStr">
        <is>
          <t>Incentive Plan | Restricted Stock | Employees, Directors and Consultants</t>
        </is>
      </c>
    </row>
    <row r="4">
      <c r="A4" s="3" t="inlineStr">
        <is>
          <t>Share Based Compensation Arrangement By Share Based Payment Award [Line Items]</t>
        </is>
      </c>
    </row>
    <row r="5">
      <c r="A5" s="4" t="inlineStr">
        <is>
          <t>Unvested Restricted Stock, Shares, Beginning Balance | shares</t>
        </is>
      </c>
      <c r="B5" s="5" t="n">
        <v>238712</v>
      </c>
    </row>
    <row r="6">
      <c r="A6" s="4" t="inlineStr">
        <is>
          <t>Restricted Shares, Vested | shares</t>
        </is>
      </c>
      <c r="B6" s="5" t="n">
        <v>-179832</v>
      </c>
    </row>
    <row r="7">
      <c r="A7" s="4" t="inlineStr">
        <is>
          <t>Unvested Restricted Stock, Shares, Ending Balance | shares</t>
        </is>
      </c>
      <c r="B7" s="5" t="n">
        <v>58880</v>
      </c>
    </row>
    <row r="8">
      <c r="A8" s="4" t="inlineStr">
        <is>
          <t>Weighted Average Grant Date Fair Value Per Share, Beginning Balance | $ / shares</t>
        </is>
      </c>
      <c r="B8" s="6" t="n">
        <v>16</v>
      </c>
    </row>
    <row r="9">
      <c r="A9" s="4" t="inlineStr">
        <is>
          <t>Weighted Average Grant Date Fair Value Per Share, Vested | $ / shares</t>
        </is>
      </c>
      <c r="B9" s="5" t="n">
        <v>16</v>
      </c>
    </row>
    <row r="10">
      <c r="A10" s="4" t="inlineStr">
        <is>
          <t>Weighted Average Grant Date Fair Value Per Share, Ending Balance | $ / shares</t>
        </is>
      </c>
      <c r="B10" s="6" t="n">
        <v>16</v>
      </c>
    </row>
    <row r="11">
      <c r="A11" s="4" t="inlineStr">
        <is>
          <t>2018 Plan | Restricted Stock Units | Employees</t>
        </is>
      </c>
    </row>
    <row r="12">
      <c r="A12" s="3" t="inlineStr">
        <is>
          <t>Share Based Compensation Arrangement By Share Based Payment Award [Line Items]</t>
        </is>
      </c>
    </row>
    <row r="13">
      <c r="A13" s="4" t="inlineStr">
        <is>
          <t>Unvested Restricted Stock, Shares, Beginning Balance | shares</t>
        </is>
      </c>
      <c r="B13" s="5" t="n">
        <v>133049</v>
      </c>
    </row>
    <row r="14">
      <c r="A14" s="4" t="inlineStr">
        <is>
          <t>Restricted Shares, Vested | shares</t>
        </is>
      </c>
      <c r="B14" s="5" t="n">
        <v>-44355</v>
      </c>
    </row>
    <row r="15">
      <c r="A15" s="4" t="inlineStr">
        <is>
          <t>Restricted Shares, Cancelled | shares</t>
        </is>
      </c>
      <c r="B15" s="5" t="n">
        <v>-387</v>
      </c>
    </row>
    <row r="16">
      <c r="A16" s="4" t="inlineStr">
        <is>
          <t>Unvested Restricted Stock, Shares, Ending Balance | shares</t>
        </is>
      </c>
      <c r="B16" s="5" t="n">
        <v>88307</v>
      </c>
    </row>
    <row r="17">
      <c r="A17" s="4" t="inlineStr">
        <is>
          <t>Weighted Average Grant Date Fair Value Per Share, Beginning Balance | $ / shares</t>
        </is>
      </c>
      <c r="B17" s="8" t="n">
        <v>20.01</v>
      </c>
    </row>
    <row r="18">
      <c r="A18" s="4" t="inlineStr">
        <is>
          <t>Weighted Average Grant Date Fair Value Per Share, Vested | $ / shares</t>
        </is>
      </c>
      <c r="B18" s="10" t="n">
        <v>20.01</v>
      </c>
    </row>
    <row r="19">
      <c r="A19" s="4" t="inlineStr">
        <is>
          <t>Weighted Average Grant Date Fair Value Per Share, Cancelled | $ / shares</t>
        </is>
      </c>
      <c r="B19" s="10" t="n">
        <v>19.36</v>
      </c>
    </row>
    <row r="20">
      <c r="A20" s="4" t="inlineStr">
        <is>
          <t>Weighted Average Grant Date Fair Value Per Share, Ending Balance | $ / shares</t>
        </is>
      </c>
      <c r="B20" s="8" t="n">
        <v>20.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Line Items]</t>
        </is>
      </c>
    </row>
    <row r="4">
      <c r="A4" s="4" t="inlineStr">
        <is>
          <t>Effective tax rate, percentage</t>
        </is>
      </c>
      <c r="B4" s="4" t="inlineStr">
        <is>
          <t>0.00%</t>
        </is>
      </c>
      <c r="C4" s="4" t="inlineStr">
        <is>
          <t>0.00%</t>
        </is>
      </c>
      <c r="D4" s="4" t="inlineStr">
        <is>
          <t>0.00%</t>
        </is>
      </c>
      <c r="E4" s="4" t="inlineStr">
        <is>
          <t>0.00%</t>
        </is>
      </c>
    </row>
    <row r="5">
      <c r="A5" s="4" t="inlineStr">
        <is>
          <t>Federal statutory rate, percentage</t>
        </is>
      </c>
      <c r="B5" s="4" t="inlineStr">
        <is>
          <t>21.00%</t>
        </is>
      </c>
      <c r="C5" s="4" t="inlineStr">
        <is>
          <t>21.00%</t>
        </is>
      </c>
      <c r="D5" s="4" t="inlineStr">
        <is>
          <t>21.00%</t>
        </is>
      </c>
      <c r="E5" s="4" t="inlineStr">
        <is>
          <t>21.00%</t>
        </is>
      </c>
    </row>
    <row r="6">
      <c r="A6" s="4" t="inlineStr">
        <is>
          <t>Effect of equity compensation valuation allowance recorded against net deferred tax assets, percentage</t>
        </is>
      </c>
      <c r="D6" s="4" t="inlineStr">
        <is>
          <t>0.00%</t>
        </is>
      </c>
    </row>
    <row r="7">
      <c r="A7" s="4" t="inlineStr">
        <is>
          <t>State</t>
        </is>
      </c>
    </row>
    <row r="8">
      <c r="A8" s="3" t="inlineStr">
        <is>
          <t>Income Tax Disclosure [Line Items]</t>
        </is>
      </c>
    </row>
    <row r="9">
      <c r="A9" s="4" t="inlineStr">
        <is>
          <t>Income tax expense (benefit)</t>
        </is>
      </c>
      <c r="B9" s="6" t="n">
        <v>0</v>
      </c>
      <c r="C9" s="6" t="n">
        <v>0</v>
      </c>
      <c r="D9" s="6" t="n">
        <v>0</v>
      </c>
      <c r="E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46751752</v>
      </c>
      <c r="C4" s="6" t="n">
        <v>-30819866</v>
      </c>
      <c r="D4" s="6" t="n">
        <v>-138004605</v>
      </c>
      <c r="E4" s="6" t="n">
        <v>-77785576</v>
      </c>
    </row>
    <row r="5">
      <c r="A5" s="3" t="inlineStr">
        <is>
          <t>Other comprehensive loss:</t>
        </is>
      </c>
    </row>
    <row r="6">
      <c r="A6" s="4" t="inlineStr">
        <is>
          <t>Unrealized (loss) gain on available-for-sale securities</t>
        </is>
      </c>
      <c r="B6" s="5" t="n">
        <v>-190105</v>
      </c>
      <c r="C6" s="5" t="n">
        <v>-584317</v>
      </c>
      <c r="D6" s="5" t="n">
        <v>-1237445</v>
      </c>
      <c r="E6" s="5" t="n">
        <v>972231</v>
      </c>
    </row>
    <row r="7">
      <c r="A7" s="4" t="inlineStr">
        <is>
          <t>Comprehensive loss</t>
        </is>
      </c>
      <c r="B7" s="6" t="n">
        <v>-46941857</v>
      </c>
      <c r="C7" s="6" t="n">
        <v>-31404183</v>
      </c>
      <c r="D7" s="6" t="n">
        <v>-139242050</v>
      </c>
      <c r="E7" s="6" t="n">
        <v>-768133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Basic and Diluted Loss per Common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46751752</v>
      </c>
      <c r="C4" s="6" t="n">
        <v>-30819866</v>
      </c>
      <c r="D4" s="6" t="n">
        <v>-138004605</v>
      </c>
      <c r="E4" s="6" t="n">
        <v>-77785576</v>
      </c>
    </row>
    <row r="5">
      <c r="A5" s="4" t="inlineStr">
        <is>
          <t>Weighted average number of common shares outstanding, basic and diluted</t>
        </is>
      </c>
      <c r="B5" s="5" t="n">
        <v>49807508</v>
      </c>
      <c r="C5" s="5" t="n">
        <v>39058294</v>
      </c>
      <c r="D5" s="5" t="n">
        <v>49101927</v>
      </c>
      <c r="E5" s="5" t="n">
        <v>38784569</v>
      </c>
    </row>
    <row r="6">
      <c r="A6" s="4" t="inlineStr">
        <is>
          <t>Net loss attributed to Arvinas common shareholders - basic and diluted</t>
        </is>
      </c>
      <c r="B6" s="8" t="n">
        <v>-0.9399999999999999</v>
      </c>
      <c r="C6" s="8" t="n">
        <v>-0.79</v>
      </c>
      <c r="D6" s="8" t="n">
        <v>-2.81</v>
      </c>
      <c r="E6" s="8" t="n">
        <v>-2.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Basic and Diluted Loss per Common Share (Details) (Parenthetical)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amount</t>
        </is>
      </c>
      <c r="B5" s="11" t="n">
        <v>2.7</v>
      </c>
      <c r="D5" s="11" t="n">
        <v>2.7</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earnings per share amount</t>
        </is>
      </c>
      <c r="C8" s="11" t="n">
        <v>1.4</v>
      </c>
      <c r="E8" s="5"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Equity Method Investee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Net loss</t>
        </is>
      </c>
      <c r="D4" s="6" t="n">
        <v>138004605</v>
      </c>
      <c r="E4" s="6" t="n">
        <v>77785576</v>
      </c>
    </row>
    <row r="5">
      <c r="A5" s="4" t="inlineStr">
        <is>
          <t>Oerth</t>
        </is>
      </c>
    </row>
    <row r="6">
      <c r="A6" s="3" t="inlineStr">
        <is>
          <t>Schedule Of Equity Method Investments [Line Items]</t>
        </is>
      </c>
    </row>
    <row r="7">
      <c r="A7" s="4" t="inlineStr">
        <is>
          <t>Equity method investments</t>
        </is>
      </c>
      <c r="B7" s="6" t="n">
        <v>0</v>
      </c>
      <c r="C7" s="6" t="n">
        <v>0</v>
      </c>
      <c r="D7" s="5" t="n">
        <v>0</v>
      </c>
      <c r="E7" s="5" t="n">
        <v>0</v>
      </c>
    </row>
    <row r="8">
      <c r="A8" s="4" t="inlineStr">
        <is>
          <t>Loss from equity method investment</t>
        </is>
      </c>
      <c r="B8" s="5" t="n">
        <v>0</v>
      </c>
      <c r="C8" s="5" t="n">
        <v>0</v>
      </c>
      <c r="D8" s="5" t="n">
        <v>0</v>
      </c>
      <c r="E8" s="5" t="n">
        <v>0</v>
      </c>
    </row>
    <row r="9">
      <c r="A9" s="4" t="inlineStr">
        <is>
          <t>Oerth | Equity Method Investment, Nonconsolidated Investee or Group of Investees</t>
        </is>
      </c>
    </row>
    <row r="10">
      <c r="A10" s="3" t="inlineStr">
        <is>
          <t>Schedule Of Equity Method Investments [Line Items]</t>
        </is>
      </c>
    </row>
    <row r="11">
      <c r="A11" s="4" t="inlineStr">
        <is>
          <t>Net loss</t>
        </is>
      </c>
      <c r="B11" s="5" t="n">
        <v>3500000</v>
      </c>
      <c r="C11" s="5" t="n">
        <v>2300000</v>
      </c>
      <c r="D11" s="5" t="n">
        <v>9500000</v>
      </c>
      <c r="E11" s="5" t="n">
        <v>4900000</v>
      </c>
    </row>
    <row r="12">
      <c r="A12" s="4" t="inlineStr">
        <is>
          <t>Operating expenses</t>
        </is>
      </c>
      <c r="B12" s="6" t="n">
        <v>3500000</v>
      </c>
      <c r="C12" s="6" t="n">
        <v>2300000</v>
      </c>
      <c r="D12" s="6" t="n">
        <v>9500000</v>
      </c>
      <c r="E12" s="6" t="n">
        <v>4900000</v>
      </c>
    </row>
    <row r="13">
      <c r="A13" s="4" t="inlineStr">
        <is>
          <t>Bayer LP | Oerth</t>
        </is>
      </c>
    </row>
    <row r="14">
      <c r="A14" s="3" t="inlineStr">
        <is>
          <t>Schedule Of Equity Method Investments [Line Items]</t>
        </is>
      </c>
    </row>
    <row r="15">
      <c r="A15" s="4" t="inlineStr">
        <is>
          <t>Ownership interest in joint venture</t>
        </is>
      </c>
      <c r="B15" s="4" t="inlineStr">
        <is>
          <t>50.00%</t>
        </is>
      </c>
      <c r="D15" s="4" t="inlineStr">
        <is>
          <t>5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36" customWidth="1" min="5" max="5"/>
    <col width="20" customWidth="1" min="6" max="6"/>
    <col width="27" customWidth="1" min="7" max="7"/>
    <col width="49" customWidth="1" min="8" max="8"/>
    <col width="46" customWidth="1" min="9" max="9"/>
  </cols>
  <sheetData>
    <row r="1">
      <c r="A1" s="1" t="inlineStr">
        <is>
          <t>Condensed Consolidated Statements of Changes in Stockholders' Equity (unaudited) - USD ($)</t>
        </is>
      </c>
      <c r="B1" s="2" t="inlineStr">
        <is>
          <t>Total</t>
        </is>
      </c>
      <c r="C1" s="2" t="inlineStr">
        <is>
          <t>At-the-Market Offering</t>
        </is>
      </c>
      <c r="D1" s="2" t="inlineStr">
        <is>
          <t>Common Shares</t>
        </is>
      </c>
      <c r="E1" s="2" t="inlineStr">
        <is>
          <t>Common SharesAt-the-Market Offering</t>
        </is>
      </c>
      <c r="F1" s="2" t="inlineStr">
        <is>
          <t>Accumulated Deficit</t>
        </is>
      </c>
      <c r="G1" s="2" t="inlineStr">
        <is>
          <t>Additional Paid-in Capital</t>
        </is>
      </c>
      <c r="H1" s="2" t="inlineStr">
        <is>
          <t>Additional Paid-in CapitalAt-the-Market Offering</t>
        </is>
      </c>
      <c r="I1" s="2" t="inlineStr">
        <is>
          <t>Accumulated Other Comprehensive Income (Loss)</t>
        </is>
      </c>
    </row>
    <row r="2">
      <c r="A2" s="4" t="inlineStr">
        <is>
          <t>Balance at Dec. 31, 2019</t>
        </is>
      </c>
      <c r="B2" s="6" t="n">
        <v>226686281</v>
      </c>
      <c r="D2" s="6" t="n">
        <v>38461</v>
      </c>
      <c r="F2" s="6" t="n">
        <v>-372556846</v>
      </c>
      <c r="G2" s="6" t="n">
        <v>599097090</v>
      </c>
      <c r="I2" s="6" t="n">
        <v>107576</v>
      </c>
    </row>
    <row r="3">
      <c r="A3" s="4" t="inlineStr">
        <is>
          <t>Balance, Shares at Dec. 31, 2019</t>
        </is>
      </c>
      <c r="D3" s="5" t="n">
        <v>38461353</v>
      </c>
    </row>
    <row r="4">
      <c r="A4" s="4" t="inlineStr">
        <is>
          <t>Stock-based compensation</t>
        </is>
      </c>
      <c r="B4" s="5" t="n">
        <v>22121591</v>
      </c>
      <c r="G4" s="5" t="n">
        <v>22121591</v>
      </c>
    </row>
    <row r="5">
      <c r="A5" s="4" t="inlineStr">
        <is>
          <t>Net loss</t>
        </is>
      </c>
      <c r="B5" s="5" t="n">
        <v>-77785576</v>
      </c>
      <c r="F5" s="5" t="n">
        <v>-77785576</v>
      </c>
    </row>
    <row r="6">
      <c r="A6" s="4" t="inlineStr">
        <is>
          <t>Restricted stock vesting</t>
        </is>
      </c>
      <c r="D6" s="6" t="n">
        <v>295</v>
      </c>
      <c r="G6" s="5" t="n">
        <v>-295</v>
      </c>
    </row>
    <row r="7">
      <c r="A7" s="4" t="inlineStr">
        <is>
          <t>Restricted stock vesting, Shares</t>
        </is>
      </c>
      <c r="D7" s="5" t="n">
        <v>295065</v>
      </c>
    </row>
    <row r="8">
      <c r="A8" s="4" t="inlineStr">
        <is>
          <t>Exercise of stock options</t>
        </is>
      </c>
      <c r="B8" s="5" t="n">
        <v>3206938</v>
      </c>
      <c r="D8" s="6" t="n">
        <v>177</v>
      </c>
      <c r="G8" s="5" t="n">
        <v>3206761</v>
      </c>
    </row>
    <row r="9">
      <c r="A9" s="4" t="inlineStr">
        <is>
          <t>Exercise of stock options, Shares</t>
        </is>
      </c>
      <c r="D9" s="5" t="n">
        <v>176509</v>
      </c>
    </row>
    <row r="10">
      <c r="A10" s="4" t="inlineStr">
        <is>
          <t>Common stock issued, net of issuance costs</t>
        </is>
      </c>
      <c r="C10" s="6" t="n">
        <v>29918502</v>
      </c>
      <c r="E10" s="6" t="n">
        <v>1163</v>
      </c>
      <c r="H10" s="6" t="n">
        <v>29917339</v>
      </c>
    </row>
    <row r="11">
      <c r="A11" s="4" t="inlineStr">
        <is>
          <t>Common stock issued, net of issuance costs, Shares</t>
        </is>
      </c>
      <c r="E11" s="5" t="n">
        <v>1163074</v>
      </c>
    </row>
    <row r="12">
      <c r="A12" s="4" t="inlineStr">
        <is>
          <t>Unrealized gain (loss) on available-for-sale securities</t>
        </is>
      </c>
      <c r="B12" s="5" t="n">
        <v>972231</v>
      </c>
      <c r="I12" s="5" t="n">
        <v>972231</v>
      </c>
    </row>
    <row r="13">
      <c r="A13" s="4" t="inlineStr">
        <is>
          <t>Balance at Sep. 30, 2020</t>
        </is>
      </c>
      <c r="B13" s="5" t="n">
        <v>205119967</v>
      </c>
      <c r="D13" s="6" t="n">
        <v>40096</v>
      </c>
      <c r="F13" s="5" t="n">
        <v>-450342422</v>
      </c>
      <c r="G13" s="5" t="n">
        <v>654342486</v>
      </c>
      <c r="I13" s="5" t="n">
        <v>1079807</v>
      </c>
    </row>
    <row r="14">
      <c r="A14" s="4" t="inlineStr">
        <is>
          <t>Balance, Shares at Sep. 30, 2020</t>
        </is>
      </c>
      <c r="D14" s="5" t="n">
        <v>40096001</v>
      </c>
    </row>
    <row r="15">
      <c r="A15" s="4" t="inlineStr">
        <is>
          <t>Balance at Dec. 31, 2019</t>
        </is>
      </c>
      <c r="B15" s="5" t="n">
        <v>226686281</v>
      </c>
      <c r="D15" s="6" t="n">
        <v>38461</v>
      </c>
      <c r="F15" s="5" t="n">
        <v>-372556846</v>
      </c>
      <c r="G15" s="5" t="n">
        <v>599097090</v>
      </c>
      <c r="I15" s="5" t="n">
        <v>107576</v>
      </c>
    </row>
    <row r="16">
      <c r="A16" s="4" t="inlineStr">
        <is>
          <t>Balance, Shares at Dec. 31, 2019</t>
        </is>
      </c>
      <c r="D16" s="5" t="n">
        <v>38461353</v>
      </c>
    </row>
    <row r="17">
      <c r="A17" s="4" t="inlineStr">
        <is>
          <t>Balance at Dec. 31, 2020</t>
        </is>
      </c>
      <c r="B17" s="5" t="n">
        <v>642257512</v>
      </c>
      <c r="D17" s="6" t="n">
        <v>48455</v>
      </c>
      <c r="F17" s="5" t="n">
        <v>-491888910</v>
      </c>
      <c r="G17" s="5" t="n">
        <v>1133537171</v>
      </c>
      <c r="I17" s="5" t="n">
        <v>560796</v>
      </c>
    </row>
    <row r="18">
      <c r="A18" s="4" t="inlineStr">
        <is>
          <t>Balance, Shares at Dec. 31, 2020</t>
        </is>
      </c>
      <c r="D18" s="5" t="n">
        <v>48455741</v>
      </c>
    </row>
    <row r="19">
      <c r="A19" s="4" t="inlineStr">
        <is>
          <t>Balance at Jun. 30, 2020</t>
        </is>
      </c>
      <c r="B19" s="5" t="n">
        <v>197781424</v>
      </c>
      <c r="D19" s="6" t="n">
        <v>38825</v>
      </c>
      <c r="F19" s="5" t="n">
        <v>-419522556</v>
      </c>
      <c r="G19" s="5" t="n">
        <v>615601031</v>
      </c>
      <c r="I19" s="5" t="n">
        <v>1664124</v>
      </c>
    </row>
    <row r="20">
      <c r="A20" s="4" t="inlineStr">
        <is>
          <t>Balance, Shares at Jun. 30, 2020</t>
        </is>
      </c>
      <c r="D20" s="5" t="n">
        <v>38825190</v>
      </c>
    </row>
    <row r="21">
      <c r="A21" s="4" t="inlineStr">
        <is>
          <t>Stock-based compensation</t>
        </is>
      </c>
      <c r="B21" s="5" t="n">
        <v>8246921</v>
      </c>
      <c r="G21" s="5" t="n">
        <v>8246921</v>
      </c>
    </row>
    <row r="22">
      <c r="A22" s="4" t="inlineStr">
        <is>
          <t>Net loss</t>
        </is>
      </c>
      <c r="B22" s="5" t="n">
        <v>-30819866</v>
      </c>
      <c r="F22" s="5" t="n">
        <v>-30819866</v>
      </c>
    </row>
    <row r="23">
      <c r="A23" s="4" t="inlineStr">
        <is>
          <t>Restricted stock vesting</t>
        </is>
      </c>
      <c r="D23" s="6" t="n">
        <v>82</v>
      </c>
      <c r="G23" s="5" t="n">
        <v>-82</v>
      </c>
    </row>
    <row r="24">
      <c r="A24" s="4" t="inlineStr">
        <is>
          <t>Restricted stock vesting, Shares</t>
        </is>
      </c>
      <c r="D24" s="5" t="n">
        <v>82156</v>
      </c>
    </row>
    <row r="25">
      <c r="A25" s="4" t="inlineStr">
        <is>
          <t>Exercise of stock options</t>
        </is>
      </c>
      <c r="B25" s="5" t="n">
        <v>577303</v>
      </c>
      <c r="D25" s="6" t="n">
        <v>26</v>
      </c>
      <c r="G25" s="5" t="n">
        <v>577277</v>
      </c>
    </row>
    <row r="26">
      <c r="A26" s="4" t="inlineStr">
        <is>
          <t>Exercise of stock options, Shares</t>
        </is>
      </c>
      <c r="D26" s="5" t="n">
        <v>25581</v>
      </c>
    </row>
    <row r="27">
      <c r="A27" s="4" t="inlineStr">
        <is>
          <t>Common stock issued, net of issuance costs</t>
        </is>
      </c>
      <c r="C27" s="6" t="n">
        <v>29918502</v>
      </c>
      <c r="E27" s="6" t="n">
        <v>1163</v>
      </c>
      <c r="H27" s="6" t="n">
        <v>29917339</v>
      </c>
    </row>
    <row r="28">
      <c r="A28" s="4" t="inlineStr">
        <is>
          <t>Common stock issued, net of issuance costs, Shares</t>
        </is>
      </c>
      <c r="E28" s="5" t="n">
        <v>1163074</v>
      </c>
    </row>
    <row r="29">
      <c r="A29" s="4" t="inlineStr">
        <is>
          <t>Unrealized gain (loss) on available-for-sale securities</t>
        </is>
      </c>
      <c r="B29" s="5" t="n">
        <v>-584317</v>
      </c>
      <c r="I29" s="5" t="n">
        <v>-584317</v>
      </c>
    </row>
    <row r="30">
      <c r="A30" s="4" t="inlineStr">
        <is>
          <t>Balance at Sep. 30, 2020</t>
        </is>
      </c>
      <c r="B30" s="5" t="n">
        <v>205119967</v>
      </c>
      <c r="D30" s="6" t="n">
        <v>40096</v>
      </c>
      <c r="F30" s="5" t="n">
        <v>-450342422</v>
      </c>
      <c r="G30" s="5" t="n">
        <v>654342486</v>
      </c>
      <c r="I30" s="5" t="n">
        <v>1079807</v>
      </c>
    </row>
    <row r="31">
      <c r="A31" s="4" t="inlineStr">
        <is>
          <t>Balance, Shares at Sep. 30, 2020</t>
        </is>
      </c>
      <c r="D31" s="5" t="n">
        <v>40096001</v>
      </c>
    </row>
    <row r="32">
      <c r="A32" s="4" t="inlineStr">
        <is>
          <t>Balance at Dec. 31, 2020</t>
        </is>
      </c>
      <c r="B32" s="5" t="n">
        <v>642257512</v>
      </c>
      <c r="D32" s="6" t="n">
        <v>48455</v>
      </c>
      <c r="F32" s="5" t="n">
        <v>-491888910</v>
      </c>
      <c r="G32" s="5" t="n">
        <v>1133537171</v>
      </c>
      <c r="I32" s="5" t="n">
        <v>560796</v>
      </c>
    </row>
    <row r="33">
      <c r="A33" s="4" t="inlineStr">
        <is>
          <t>Balance, Shares at Dec. 31, 2020</t>
        </is>
      </c>
      <c r="D33" s="5" t="n">
        <v>48455741</v>
      </c>
    </row>
    <row r="34">
      <c r="A34" s="4" t="inlineStr">
        <is>
          <t>Stock-based compensation</t>
        </is>
      </c>
      <c r="B34" s="5" t="n">
        <v>40120506</v>
      </c>
      <c r="G34" s="5" t="n">
        <v>40120506</v>
      </c>
    </row>
    <row r="35">
      <c r="A35" s="4" t="inlineStr">
        <is>
          <t>Net loss</t>
        </is>
      </c>
      <c r="B35" s="5" t="n">
        <v>-138004605</v>
      </c>
      <c r="F35" s="5" t="n">
        <v>-138004605</v>
      </c>
    </row>
    <row r="36">
      <c r="A36" s="4" t="inlineStr">
        <is>
          <t>Restricted stock vesting</t>
        </is>
      </c>
      <c r="D36" s="6" t="n">
        <v>180</v>
      </c>
      <c r="G36" s="5" t="n">
        <v>-180</v>
      </c>
    </row>
    <row r="37">
      <c r="A37" s="4" t="inlineStr">
        <is>
          <t>Restricted stock vesting, Shares</t>
        </is>
      </c>
      <c r="D37" s="5" t="n">
        <v>179832</v>
      </c>
    </row>
    <row r="38">
      <c r="A38" s="4" t="inlineStr">
        <is>
          <t>Exercise of stock options</t>
        </is>
      </c>
      <c r="B38" s="5" t="n">
        <v>14664685</v>
      </c>
      <c r="D38" s="6" t="n">
        <v>673</v>
      </c>
      <c r="G38" s="5" t="n">
        <v>14664012</v>
      </c>
    </row>
    <row r="39">
      <c r="A39" s="4" t="inlineStr">
        <is>
          <t>Exercise of stock options, Shares</t>
        </is>
      </c>
      <c r="D39" s="5" t="n">
        <v>672632</v>
      </c>
    </row>
    <row r="40">
      <c r="A40" s="4" t="inlineStr">
        <is>
          <t>Common stock issued, net of issuance costs</t>
        </is>
      </c>
      <c r="B40" s="5" t="n">
        <v>259936504</v>
      </c>
      <c r="D40" s="6" t="n">
        <v>3458</v>
      </c>
      <c r="G40" s="5" t="n">
        <v>259933046</v>
      </c>
    </row>
    <row r="41">
      <c r="A41" s="4" t="inlineStr">
        <is>
          <t>Common stock issued, net of issuance costs, Shares</t>
        </is>
      </c>
      <c r="D41" s="5" t="n">
        <v>3457815</v>
      </c>
    </row>
    <row r="42">
      <c r="A42" s="4" t="inlineStr">
        <is>
          <t>Unrealized gain (loss) on available-for-sale securities</t>
        </is>
      </c>
      <c r="B42" s="5" t="n">
        <v>-1237445</v>
      </c>
      <c r="I42" s="5" t="n">
        <v>-1237445</v>
      </c>
    </row>
    <row r="43">
      <c r="A43" s="4" t="inlineStr">
        <is>
          <t>Balance at Sep. 30, 2021</t>
        </is>
      </c>
      <c r="B43" s="5" t="n">
        <v>817737157</v>
      </c>
      <c r="D43" s="6" t="n">
        <v>52766</v>
      </c>
      <c r="F43" s="5" t="n">
        <v>-629893515</v>
      </c>
      <c r="G43" s="5" t="n">
        <v>1448254555</v>
      </c>
      <c r="I43" s="5" t="n">
        <v>-676649</v>
      </c>
    </row>
    <row r="44">
      <c r="A44" s="4" t="inlineStr">
        <is>
          <t>Balance, Shares at Sep. 30, 2021</t>
        </is>
      </c>
      <c r="D44" s="5" t="n">
        <v>52766020</v>
      </c>
    </row>
    <row r="45">
      <c r="A45" s="4" t="inlineStr">
        <is>
          <t>Balance at Jun. 30, 2021</t>
        </is>
      </c>
      <c r="B45" s="5" t="n">
        <v>582947174</v>
      </c>
      <c r="D45" s="6" t="n">
        <v>48995</v>
      </c>
      <c r="F45" s="5" t="n">
        <v>-583141763</v>
      </c>
      <c r="G45" s="5" t="n">
        <v>1166526486</v>
      </c>
      <c r="I45" s="5" t="n">
        <v>-486544</v>
      </c>
    </row>
    <row r="46">
      <c r="A46" s="4" t="inlineStr">
        <is>
          <t>Balance, Shares at Jun. 30, 2021</t>
        </is>
      </c>
      <c r="D46" s="5" t="n">
        <v>48994869</v>
      </c>
    </row>
    <row r="47">
      <c r="A47" s="4" t="inlineStr">
        <is>
          <t>Stock-based compensation</t>
        </is>
      </c>
      <c r="B47" s="5" t="n">
        <v>15224632</v>
      </c>
      <c r="G47" s="5" t="n">
        <v>15224632</v>
      </c>
    </row>
    <row r="48">
      <c r="A48" s="4" t="inlineStr">
        <is>
          <t>Net loss</t>
        </is>
      </c>
      <c r="B48" s="5" t="n">
        <v>-46751752</v>
      </c>
      <c r="F48" s="5" t="n">
        <v>-46751752</v>
      </c>
    </row>
    <row r="49">
      <c r="A49" s="4" t="inlineStr">
        <is>
          <t>Restricted stock vesting</t>
        </is>
      </c>
      <c r="D49" s="6" t="n">
        <v>55</v>
      </c>
      <c r="G49" s="5" t="n">
        <v>-55</v>
      </c>
    </row>
    <row r="50">
      <c r="A50" s="4" t="inlineStr">
        <is>
          <t>Restricted stock vesting, Shares</t>
        </is>
      </c>
      <c r="D50" s="5" t="n">
        <v>54804</v>
      </c>
    </row>
    <row r="51">
      <c r="A51" s="4" t="inlineStr">
        <is>
          <t>Exercise of stock options</t>
        </is>
      </c>
      <c r="B51" s="5" t="n">
        <v>6570704</v>
      </c>
      <c r="D51" s="6" t="n">
        <v>258</v>
      </c>
      <c r="G51" s="5" t="n">
        <v>6570446</v>
      </c>
    </row>
    <row r="52">
      <c r="A52" s="4" t="inlineStr">
        <is>
          <t>Exercise of stock options, Shares</t>
        </is>
      </c>
      <c r="D52" s="5" t="n">
        <v>258532</v>
      </c>
    </row>
    <row r="53">
      <c r="A53" s="4" t="inlineStr">
        <is>
          <t>Common stock issued, net of issuance costs</t>
        </is>
      </c>
      <c r="B53" s="5" t="n">
        <v>259936504</v>
      </c>
      <c r="D53" s="6" t="n">
        <v>3458</v>
      </c>
      <c r="G53" s="5" t="n">
        <v>259933046</v>
      </c>
    </row>
    <row r="54">
      <c r="A54" s="4" t="inlineStr">
        <is>
          <t>Common stock issued, net of issuance costs, Shares</t>
        </is>
      </c>
      <c r="D54" s="5" t="n">
        <v>3457815</v>
      </c>
    </row>
    <row r="55">
      <c r="A55" s="4" t="inlineStr">
        <is>
          <t>Unrealized gain (loss) on available-for-sale securities</t>
        </is>
      </c>
      <c r="B55" s="5" t="n">
        <v>-190105</v>
      </c>
      <c r="I55" s="5" t="n">
        <v>-190105</v>
      </c>
    </row>
    <row r="56">
      <c r="A56" s="4" t="inlineStr">
        <is>
          <t>Balance at Sep. 30, 2021</t>
        </is>
      </c>
      <c r="B56" s="6" t="n">
        <v>817737157</v>
      </c>
      <c r="D56" s="6" t="n">
        <v>52766</v>
      </c>
      <c r="F56" s="6" t="n">
        <v>-629893515</v>
      </c>
      <c r="G56" s="6" t="n">
        <v>1448254555</v>
      </c>
      <c r="I56" s="6" t="n">
        <v>-676649</v>
      </c>
    </row>
    <row r="57">
      <c r="A57" s="4" t="inlineStr">
        <is>
          <t>Balance, Shares at Sep. 30, 2021</t>
        </is>
      </c>
      <c r="D57" s="5" t="n">
        <v>527660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 - Common Shar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n stock, issuance costs</t>
        </is>
      </c>
      <c r="B3" s="9" t="n">
        <v>4.6</v>
      </c>
      <c r="D3" s="9" t="n">
        <v>4.6</v>
      </c>
    </row>
    <row r="4">
      <c r="A4" s="4" t="inlineStr">
        <is>
          <t>At-the-Market Offering</t>
        </is>
      </c>
    </row>
    <row r="5">
      <c r="A5" s="4" t="inlineStr">
        <is>
          <t>Common stock, issuance costs</t>
        </is>
      </c>
      <c r="C5" s="9" t="n">
        <v>0.9</v>
      </c>
      <c r="E5" s="9" t="n">
        <v>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t>
        </is>
      </c>
      <c r="D4" s="6" t="n">
        <v>-138004605</v>
      </c>
      <c r="E4" s="6" t="n">
        <v>-77785576</v>
      </c>
    </row>
    <row r="5">
      <c r="A5" s="3" t="inlineStr">
        <is>
          <t>Adjustments to reconcile net loss to net cash provided by (used in) operating activities:</t>
        </is>
      </c>
    </row>
    <row r="6">
      <c r="A6" s="4" t="inlineStr">
        <is>
          <t>Depreciation and amortization</t>
        </is>
      </c>
      <c r="B6" s="6" t="n">
        <v>1198602</v>
      </c>
      <c r="C6" s="6" t="n">
        <v>861293</v>
      </c>
      <c r="D6" s="5" t="n">
        <v>3511998</v>
      </c>
      <c r="E6" s="5" t="n">
        <v>2113865</v>
      </c>
    </row>
    <row r="7">
      <c r="A7" s="4" t="inlineStr">
        <is>
          <t>Net accretion of bond discounts/premiums</t>
        </is>
      </c>
      <c r="D7" s="5" t="n">
        <v>5241206</v>
      </c>
      <c r="E7" s="5" t="n">
        <v>1404626</v>
      </c>
    </row>
    <row r="8">
      <c r="A8" s="4" t="inlineStr">
        <is>
          <t>Forgiveness of debt income</t>
        </is>
      </c>
      <c r="D8" s="5" t="n">
        <v>-1000000</v>
      </c>
      <c r="E8" s="5" t="n">
        <v>0</v>
      </c>
    </row>
    <row r="9">
      <c r="A9" s="4" t="inlineStr">
        <is>
          <t>Loss (gain) on sale of marketable securities</t>
        </is>
      </c>
      <c r="D9" s="5" t="n">
        <v>26055</v>
      </c>
      <c r="E9" s="5" t="n">
        <v>-327025</v>
      </c>
    </row>
    <row r="10">
      <c r="A10" s="4" t="inlineStr">
        <is>
          <t>Amortization of right-of-use assets</t>
        </is>
      </c>
      <c r="D10" s="5" t="n">
        <v>931261</v>
      </c>
      <c r="E10" s="5" t="n">
        <v>624614</v>
      </c>
    </row>
    <row r="11">
      <c r="A11" s="4" t="inlineStr">
        <is>
          <t>Amortization of collaboration contract asset</t>
        </is>
      </c>
      <c r="D11" s="5" t="n">
        <v>62890</v>
      </c>
      <c r="E11" s="5" t="n">
        <v>0</v>
      </c>
    </row>
    <row r="12">
      <c r="A12" s="4" t="inlineStr">
        <is>
          <t>Stock-based compensation</t>
        </is>
      </c>
      <c r="D12" s="5" t="n">
        <v>40120506</v>
      </c>
      <c r="E12" s="5" t="n">
        <v>22121591</v>
      </c>
    </row>
    <row r="13">
      <c r="A13" s="3" t="inlineStr">
        <is>
          <t>Changes in operating assets and liabilities:</t>
        </is>
      </c>
    </row>
    <row r="14">
      <c r="A14" s="4" t="inlineStr">
        <is>
          <t>Accounts receivable</t>
        </is>
      </c>
      <c r="D14" s="5" t="n">
        <v>-880180</v>
      </c>
      <c r="E14" s="5" t="n">
        <v>-2444450</v>
      </c>
    </row>
    <row r="15">
      <c r="A15" s="4" t="inlineStr">
        <is>
          <t>Other receivables</t>
        </is>
      </c>
      <c r="D15" s="5" t="n">
        <v>687934</v>
      </c>
      <c r="E15" s="5" t="n">
        <v>2769195</v>
      </c>
    </row>
    <row r="16">
      <c r="A16" s="4" t="inlineStr">
        <is>
          <t>Prepaid expenses and other current assets</t>
        </is>
      </c>
      <c r="D16" s="5" t="n">
        <v>-12424465</v>
      </c>
      <c r="E16" s="5" t="n">
        <v>265412</v>
      </c>
    </row>
    <row r="17">
      <c r="A17" s="4" t="inlineStr">
        <is>
          <t>Collaboration contract asset</t>
        </is>
      </c>
      <c r="D17" s="5" t="n">
        <v>-12870088</v>
      </c>
      <c r="E17" s="5" t="n">
        <v>0</v>
      </c>
    </row>
    <row r="18">
      <c r="A18" s="4" t="inlineStr">
        <is>
          <t>Accounts payable</t>
        </is>
      </c>
      <c r="D18" s="5" t="n">
        <v>-2525807</v>
      </c>
      <c r="E18" s="5" t="n">
        <v>-246733</v>
      </c>
    </row>
    <row r="19">
      <c r="A19" s="4" t="inlineStr">
        <is>
          <t>Accrued expenses</t>
        </is>
      </c>
      <c r="D19" s="5" t="n">
        <v>-5090620</v>
      </c>
      <c r="E19" s="5" t="n">
        <v>4540830</v>
      </c>
    </row>
    <row r="20">
      <c r="A20" s="4" t="inlineStr">
        <is>
          <t>Deferred revenue</t>
        </is>
      </c>
      <c r="D20" s="5" t="n">
        <v>718283901</v>
      </c>
      <c r="E20" s="5" t="n">
        <v>-13102948</v>
      </c>
    </row>
    <row r="21">
      <c r="A21" s="4" t="inlineStr">
        <is>
          <t>Operating lease liability</t>
        </is>
      </c>
      <c r="D21" s="5" t="n">
        <v>-915084</v>
      </c>
      <c r="E21" s="5" t="n">
        <v>-669183</v>
      </c>
    </row>
    <row r="22">
      <c r="A22" s="4" t="inlineStr">
        <is>
          <t>Net cash provided by (used in) operating activities</t>
        </is>
      </c>
      <c r="D22" s="5" t="n">
        <v>595154902</v>
      </c>
      <c r="E22" s="5" t="n">
        <v>-60735782</v>
      </c>
    </row>
    <row r="23">
      <c r="A23" s="3" t="inlineStr">
        <is>
          <t>Cash flows from investing activities:</t>
        </is>
      </c>
    </row>
    <row r="24">
      <c r="A24" s="4" t="inlineStr">
        <is>
          <t>Purchase of marketable securities</t>
        </is>
      </c>
      <c r="D24" s="5" t="n">
        <v>-1402866256</v>
      </c>
      <c r="E24" s="5" t="n">
        <v>-41196165</v>
      </c>
    </row>
    <row r="25">
      <c r="A25" s="4" t="inlineStr">
        <is>
          <t>Maturities of marketable securities</t>
        </is>
      </c>
      <c r="D25" s="5" t="n">
        <v>200482309</v>
      </c>
      <c r="E25" s="5" t="n">
        <v>115402053</v>
      </c>
    </row>
    <row r="26">
      <c r="A26" s="4" t="inlineStr">
        <is>
          <t>Sales of marketable securities</t>
        </is>
      </c>
      <c r="D26" s="5" t="n">
        <v>7222460</v>
      </c>
      <c r="E26" s="5" t="n">
        <v>37775235</v>
      </c>
    </row>
    <row r="27">
      <c r="A27" s="4" t="inlineStr">
        <is>
          <t>Purchase of property, equipment and leasehold improvements</t>
        </is>
      </c>
      <c r="D27" s="5" t="n">
        <v>-2805001</v>
      </c>
      <c r="E27" s="5" t="n">
        <v>-4592917</v>
      </c>
    </row>
    <row r="28">
      <c r="A28" s="4" t="inlineStr">
        <is>
          <t>Net cash (used in) provided by investing activities</t>
        </is>
      </c>
      <c r="D28" s="5" t="n">
        <v>-1197966488</v>
      </c>
      <c r="E28" s="5" t="n">
        <v>107388206</v>
      </c>
    </row>
    <row r="29">
      <c r="A29" s="3" t="inlineStr">
        <is>
          <t>Cash flows from financing activities:</t>
        </is>
      </c>
    </row>
    <row r="30">
      <c r="A30" s="4" t="inlineStr">
        <is>
          <t>Proceeds from issuance of common stock</t>
        </is>
      </c>
      <c r="D30" s="5" t="n">
        <v>264566416</v>
      </c>
      <c r="E30" s="5" t="n">
        <v>30835206</v>
      </c>
    </row>
    <row r="31">
      <c r="A31" s="4" t="inlineStr">
        <is>
          <t>Payment of common stock issuance costs</t>
        </is>
      </c>
      <c r="D31" s="5" t="n">
        <v>-4629912</v>
      </c>
      <c r="E31" s="5" t="n">
        <v>-916704</v>
      </c>
    </row>
    <row r="32">
      <c r="A32" s="4" t="inlineStr">
        <is>
          <t>Proceeds from exercise of stock options</t>
        </is>
      </c>
      <c r="D32" s="5" t="n">
        <v>14664685</v>
      </c>
      <c r="E32" s="5" t="n">
        <v>3206938</v>
      </c>
    </row>
    <row r="33">
      <c r="A33" s="4" t="inlineStr">
        <is>
          <t>Net cash provided by financing activities</t>
        </is>
      </c>
      <c r="D33" s="5" t="n">
        <v>274601189</v>
      </c>
      <c r="E33" s="5" t="n">
        <v>33125440</v>
      </c>
    </row>
    <row r="34">
      <c r="A34" s="4" t="inlineStr">
        <is>
          <t>Net (decrease) increase in cash, cash equivalents and restricted cash</t>
        </is>
      </c>
      <c r="D34" s="5" t="n">
        <v>-328210397</v>
      </c>
      <c r="E34" s="5" t="n">
        <v>79777864</v>
      </c>
    </row>
    <row r="35">
      <c r="A35" s="4" t="inlineStr">
        <is>
          <t>Cash, cash equivalents and restricted cash, beginning of the period</t>
        </is>
      </c>
      <c r="D35" s="5" t="n">
        <v>588373232</v>
      </c>
      <c r="E35" s="5" t="n">
        <v>9211057</v>
      </c>
      <c r="F35" s="6" t="n">
        <v>9211057</v>
      </c>
    </row>
    <row r="36">
      <c r="A36" s="4" t="inlineStr">
        <is>
          <t>Cash, cash equivalents and restricted cash, end of the period</t>
        </is>
      </c>
      <c r="B36" s="6" t="n">
        <v>260162835</v>
      </c>
      <c r="C36" s="6" t="n">
        <v>88988921</v>
      </c>
      <c r="D36" s="5" t="n">
        <v>260162835</v>
      </c>
      <c r="E36" s="5" t="n">
        <v>88988921</v>
      </c>
      <c r="F36" s="6" t="n">
        <v>588373232</v>
      </c>
    </row>
    <row r="37">
      <c r="A37" s="3" t="inlineStr">
        <is>
          <t>Supplemental disclosure of cash flow information:</t>
        </is>
      </c>
    </row>
    <row r="38">
      <c r="A38" s="4" t="inlineStr">
        <is>
          <t>Purchases of property, equipment and leasehold improvements unpaid at period end</t>
        </is>
      </c>
      <c r="D38" s="5" t="n">
        <v>75533</v>
      </c>
      <c r="E38" s="5" t="n">
        <v>777940</v>
      </c>
    </row>
    <row r="39">
      <c r="A39" s="4" t="inlineStr">
        <is>
          <t>Cash paid for interest</t>
        </is>
      </c>
      <c r="D39" s="6" t="n">
        <v>35208</v>
      </c>
      <c r="E39" s="6" t="n">
        <v>4875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Arvinas, Inc. and subsidiaries (“Arvinas” or “the Company”) is a clinical-stage biopharmaceutical company dedicated to improving the lives of patients suffering from debilitating and life-threatening diseases through the discovery, development and commercialization of therapies that degrade disease-causing proteins. The Company expects to incur additional operating losses and negative operating cash flows for the foreseeable future. The accompanying unaudited condensed consolidated financial statements include the accounts of the Company and its subsidiaries.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20 has been derived from Arvinas’ audited consolidated financial statements at that date. The financial statements should be read in conjunction with the audited consolidated financial statements and notes thereto for the year ended December 31, 2020, forming part of Arvinas’ 2020 Annual Report on Form 10-K filed with the SEC on March 1, 2021. The process of preparing the Company’s unaudited condensed consolidated financial statements requires the use of estimates that affect the reported amount of assets, liabilities, revenue and expenses. These estimates include assumptions and judgments based on historical experience, current conditions, future expectations and other factors the Company consider reasonable. These estimates are reviewed on an ongoing basis and revised as necessary. Actual amounts may differ materially from these estimates. Impact of the Coronavirus (“COVID-19”) Pandemic As a result of the COVID-19 pandemic, many companies have experienced disruptions in their operations and in the markets they serve. The Company considered the impact of COVID-19 on the assumptions and estimates used and determined that there were no material adverse impacts on the Company’s financial position and results of operations as of and for the nine months ended September 30, 2021. The full extent of the future impacts of COVID-19 on the Company’s operations remains uncertain. A prolonged outbreak could have a material adverse impact on financial results and business operations of the Company, including the timing and ability of Company to complete certain clinical trials and other efforts required to advance its preclinical pipeli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11:39Z</dcterms:created>
  <dcterms:modified xmlns:dcterms="http://purl.org/dc/terms/" xmlns:xsi="http://www.w3.org/2001/XMLSchema-instance" xsi:type="dcterms:W3CDTF">2021-11-03T20:11:39Z</dcterms:modified>
</cp:coreProperties>
</file>